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EPAYMENT AND OTHER CURRENT AS" sheetId="9" state="visible" r:id="rId9"/>
    <sheet xmlns:r="http://schemas.openxmlformats.org/officeDocument/2006/relationships" name="ACCOUNT RECEIVABLES, NET" sheetId="10" state="visible" r:id="rId10"/>
    <sheet xmlns:r="http://schemas.openxmlformats.org/officeDocument/2006/relationships" name="LOAN RECEIVABLE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OTHER NON-CURRENT ASSETS" sheetId="14" state="visible" r:id="rId14"/>
    <sheet xmlns:r="http://schemas.openxmlformats.org/officeDocument/2006/relationships" name="ACCRUED EXPENSES AND OTHER PAYA" sheetId="15" state="visible" r:id="rId15"/>
    <sheet xmlns:r="http://schemas.openxmlformats.org/officeDocument/2006/relationships" name="SHORT-TERM BORROWINGS FROM THIR" sheetId="16" state="visible" r:id="rId16"/>
    <sheet xmlns:r="http://schemas.openxmlformats.org/officeDocument/2006/relationships" name="RELATED PARTY BALANCES AND TRAN"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NET LOSS PER SHARE" sheetId="21" state="visible" r:id="rId21"/>
    <sheet xmlns:r="http://schemas.openxmlformats.org/officeDocument/2006/relationships" name="SHAREHOLDERS' EQUITY"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EPAYMENT AND OTHER CURRENT _2" sheetId="26" state="visible" r:id="rId26"/>
    <sheet xmlns:r="http://schemas.openxmlformats.org/officeDocument/2006/relationships" name="ACCOUNT RECEIVABLES, NET (Table" sheetId="27" state="visible" r:id="rId27"/>
    <sheet xmlns:r="http://schemas.openxmlformats.org/officeDocument/2006/relationships" name="LOAN RECEIVABLES (Tables)" sheetId="28" state="visible" r:id="rId28"/>
    <sheet xmlns:r="http://schemas.openxmlformats.org/officeDocument/2006/relationships" name="PROPERTY AND EQUIPMENT, NET (Ta" sheetId="29" state="visible" r:id="rId29"/>
    <sheet xmlns:r="http://schemas.openxmlformats.org/officeDocument/2006/relationships" name="OTHER NON-CURRENT ASSETS (Table" sheetId="30" state="visible" r:id="rId30"/>
    <sheet xmlns:r="http://schemas.openxmlformats.org/officeDocument/2006/relationships" name="ACCRUED EXPENSES AND OTHER PA_2" sheetId="31" state="visible" r:id="rId31"/>
    <sheet xmlns:r="http://schemas.openxmlformats.org/officeDocument/2006/relationships" name="SHORT-TERM BORROWINGS FROM TH_2" sheetId="32" state="visible" r:id="rId32"/>
    <sheet xmlns:r="http://schemas.openxmlformats.org/officeDocument/2006/relationships" name="RELATED PARTY BALANCES AND TR_2"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NET LOSS PER SHARE (Tables)" sheetId="36" state="visible" r:id="rId36"/>
    <sheet xmlns:r="http://schemas.openxmlformats.org/officeDocument/2006/relationships" name="SHAREHOLDERS' EQUITY (Tables)" sheetId="37" state="visible" r:id="rId37"/>
    <sheet xmlns:r="http://schemas.openxmlformats.org/officeDocument/2006/relationships" name="ORGANIZATION AND DESCRIPTION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PREPAYMENT AND OTHER CURRENT _3" sheetId="44" state="visible" r:id="rId44"/>
    <sheet xmlns:r="http://schemas.openxmlformats.org/officeDocument/2006/relationships" name="PREPAYMENT AND OTHER CURRENT _4" sheetId="45" state="visible" r:id="rId45"/>
    <sheet xmlns:r="http://schemas.openxmlformats.org/officeDocument/2006/relationships" name="ACCOUNT RECEIVABLES, NET (Detai" sheetId="46" state="visible" r:id="rId46"/>
    <sheet xmlns:r="http://schemas.openxmlformats.org/officeDocument/2006/relationships" name="ACCOUNT RECEIVABLES, NET - Addi" sheetId="47" state="visible" r:id="rId47"/>
    <sheet xmlns:r="http://schemas.openxmlformats.org/officeDocument/2006/relationships" name="LOAN RECEIVABLES (Details)" sheetId="48" state="visible" r:id="rId48"/>
    <sheet xmlns:r="http://schemas.openxmlformats.org/officeDocument/2006/relationships" name="LOAN RECEIVABLES - Additional I" sheetId="49" state="visible" r:id="rId49"/>
    <sheet xmlns:r="http://schemas.openxmlformats.org/officeDocument/2006/relationships" name="PROPERTY AND EQUIPMENT, NET (De" sheetId="50" state="visible" r:id="rId50"/>
    <sheet xmlns:r="http://schemas.openxmlformats.org/officeDocument/2006/relationships" name="PROPERTY AND EQUIPMENT, NET - A" sheetId="51" state="visible" r:id="rId51"/>
    <sheet xmlns:r="http://schemas.openxmlformats.org/officeDocument/2006/relationships" name="INTANGIBLE ASSETS (Details)" sheetId="52" state="visible" r:id="rId52"/>
    <sheet xmlns:r="http://schemas.openxmlformats.org/officeDocument/2006/relationships" name="OTHER NON-CURRENT ASSETS (Detai" sheetId="53" state="visible" r:id="rId53"/>
    <sheet xmlns:r="http://schemas.openxmlformats.org/officeDocument/2006/relationships" name="ACCRUED EXPENSES AND OTHER PA_3" sheetId="54" state="visible" r:id="rId54"/>
    <sheet xmlns:r="http://schemas.openxmlformats.org/officeDocument/2006/relationships" name="SHORT-TERM BORROWINGS FROM TH_3" sheetId="55" state="visible" r:id="rId55"/>
    <sheet xmlns:r="http://schemas.openxmlformats.org/officeDocument/2006/relationships" name="SHORT-TERM BORROWINGS FROM TH_4" sheetId="56" state="visible" r:id="rId56"/>
    <sheet xmlns:r="http://schemas.openxmlformats.org/officeDocument/2006/relationships" name="RELATED PARTY BALANCES AND TR_3" sheetId="57" state="visible" r:id="rId57"/>
    <sheet xmlns:r="http://schemas.openxmlformats.org/officeDocument/2006/relationships" name="RELATED PARTY BALANCES AND TR_4" sheetId="58" state="visible" r:id="rId58"/>
    <sheet xmlns:r="http://schemas.openxmlformats.org/officeDocument/2006/relationships" name="RELATED PARTY BALANCES AND TR_5" sheetId="59" state="visible" r:id="rId59"/>
    <sheet xmlns:r="http://schemas.openxmlformats.org/officeDocument/2006/relationships" name="INCOME TAXES - Income Tax Provi" sheetId="60" state="visible" r:id="rId60"/>
    <sheet xmlns:r="http://schemas.openxmlformats.org/officeDocument/2006/relationships" name="INCOME TAXES - Actual Provision" sheetId="61" state="visible" r:id="rId61"/>
    <sheet xmlns:r="http://schemas.openxmlformats.org/officeDocument/2006/relationships" name="INCOME TAXES - Tax effects of t" sheetId="62" state="visible" r:id="rId62"/>
    <sheet xmlns:r="http://schemas.openxmlformats.org/officeDocument/2006/relationships" name="INCOME TAXES - Additional Infor" sheetId="63" state="visible" r:id="rId63"/>
    <sheet xmlns:r="http://schemas.openxmlformats.org/officeDocument/2006/relationships" name="LEASES (Details)" sheetId="64" state="visible" r:id="rId64"/>
    <sheet xmlns:r="http://schemas.openxmlformats.org/officeDocument/2006/relationships" name="LEASES - Operating Lease Expens" sheetId="65" state="visible" r:id="rId65"/>
    <sheet xmlns:r="http://schemas.openxmlformats.org/officeDocument/2006/relationships" name="LEASES - Future Minimum Lease P" sheetId="66" state="visible" r:id="rId66"/>
    <sheet xmlns:r="http://schemas.openxmlformats.org/officeDocument/2006/relationships" name="LEASES - Operating Lease Liabil" sheetId="67" state="visible" r:id="rId67"/>
    <sheet xmlns:r="http://schemas.openxmlformats.org/officeDocument/2006/relationships" name="LEASES - Other Information (Det" sheetId="68" state="visible" r:id="rId68"/>
    <sheet xmlns:r="http://schemas.openxmlformats.org/officeDocument/2006/relationships" name="LEASES - Additional Information" sheetId="69" state="visible" r:id="rId69"/>
    <sheet xmlns:r="http://schemas.openxmlformats.org/officeDocument/2006/relationships" name="COMMITMENTS AND CONTINGENCIES -" sheetId="70" state="visible" r:id="rId70"/>
    <sheet xmlns:r="http://schemas.openxmlformats.org/officeDocument/2006/relationships" name="NET LOSS PER SHARE (Details)" sheetId="71" state="visible" r:id="rId71"/>
    <sheet xmlns:r="http://schemas.openxmlformats.org/officeDocument/2006/relationships" name="NET LOSS PER SHARE - Additional" sheetId="72" state="visible" r:id="rId72"/>
    <sheet xmlns:r="http://schemas.openxmlformats.org/officeDocument/2006/relationships" name="SHAREHOLDERS' EQUITY - Share op" sheetId="73" state="visible" r:id="rId73"/>
    <sheet xmlns:r="http://schemas.openxmlformats.org/officeDocument/2006/relationships" name="SHAREHOLDERS' EQUITY - Restrict" sheetId="74" state="visible" r:id="rId74"/>
    <sheet xmlns:r="http://schemas.openxmlformats.org/officeDocument/2006/relationships" name="SHAREHOLDERS' EQUITY - Addition" sheetId="75" state="visible" r:id="rId75"/>
  </sheets>
  <definedNames/>
  <calcPr calcId="124519" fullCalcOnLoad="1"/>
</workbook>
</file>

<file path=xl/sharedStrings.xml><?xml version="1.0" encoding="utf-8"?>
<sst xmlns="http://schemas.openxmlformats.org/spreadsheetml/2006/main" uniqueCount="687">
  <si>
    <t>Document and Entity Information - USD ($)</t>
  </si>
  <si>
    <t>12 Months Ended</t>
  </si>
  <si>
    <t>Dec. 31, 2019</t>
  </si>
  <si>
    <t>May 08, 2020</t>
  </si>
  <si>
    <t>Jun. 28,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Takung Art Co., Ltd.</t>
  </si>
  <si>
    <t>Entity Central Index Key</t>
  </si>
  <si>
    <t>0001491487</t>
  </si>
  <si>
    <t>Current Fiscal Year End Date</t>
  </si>
  <si>
    <t>--12-31</t>
  </si>
  <si>
    <t>Entity Well-known Seasoned Issuer</t>
  </si>
  <si>
    <t>No</t>
  </si>
  <si>
    <t>Entity Voluntary Filers</t>
  </si>
  <si>
    <t>Entity Current Reporting Status</t>
  </si>
  <si>
    <t>Yes</t>
  </si>
  <si>
    <t>Entity Filer Category</t>
  </si>
  <si>
    <t>Non-accelerated Filer</t>
  </si>
  <si>
    <t>Trading Symbol</t>
  </si>
  <si>
    <t>TKAT</t>
  </si>
  <si>
    <t>Entity Interactive Data Current</t>
  </si>
  <si>
    <t>Entity Public Float</t>
  </si>
  <si>
    <t>Entity Common Stock, Shares Outstanding</t>
  </si>
  <si>
    <t>Entity Shell Company</t>
  </si>
  <si>
    <t>Entity Emerging Growth Company</t>
  </si>
  <si>
    <t>Entity Small Business</t>
  </si>
  <si>
    <t>true</t>
  </si>
  <si>
    <t>CONSOLIDATED BALANCE SHEETS - USD ($)</t>
  </si>
  <si>
    <t>Dec. 31, 2018</t>
  </si>
  <si>
    <t>Current assets</t>
  </si>
  <si>
    <t>Cash and cash equivalents</t>
  </si>
  <si>
    <t>Restricted cash</t>
  </si>
  <si>
    <t>Account receivables, net</t>
  </si>
  <si>
    <t>Prepayment and other current assets, net</t>
  </si>
  <si>
    <t>Amount due from a related party</t>
  </si>
  <si>
    <t>Loan receivables</t>
  </si>
  <si>
    <t>Total current assets</t>
  </si>
  <si>
    <t>Non-current assets</t>
  </si>
  <si>
    <t>Property and equipment, net</t>
  </si>
  <si>
    <t>Intangible assets</t>
  </si>
  <si>
    <t>Deferred tax assets, net</t>
  </si>
  <si>
    <t>Operating lease right-of-use assets</t>
  </si>
  <si>
    <t>Other non-current assets</t>
  </si>
  <si>
    <t>Total non-current assets</t>
  </si>
  <si>
    <t>Total assets</t>
  </si>
  <si>
    <t>Current liabilities</t>
  </si>
  <si>
    <t>Accrued expenses and other payables</t>
  </si>
  <si>
    <t>Customer deposits</t>
  </si>
  <si>
    <t>Advance from customers</t>
  </si>
  <si>
    <t>Short-term borrowings from third parties</t>
  </si>
  <si>
    <t>Amount due to related parties</t>
  </si>
  <si>
    <t>Operating lease liabilities, current</t>
  </si>
  <si>
    <t>Tax payables</t>
  </si>
  <si>
    <t>Total current liabilities</t>
  </si>
  <si>
    <t>Operating lease liabilities, non-current</t>
  </si>
  <si>
    <t>Total noncurrent liabilities</t>
  </si>
  <si>
    <t>Total liabilities</t>
  </si>
  <si>
    <t>COMMITMENTS AND CONTINGENCIES</t>
  </si>
  <si>
    <t xml:space="preserve"> </t>
  </si>
  <si>
    <t>SHAREHOLDERS' EQUITY</t>
  </si>
  <si>
    <t>Common stock (1,000,000,000 shares authorized; $0.001 par value; 11,255,129 shares issued and outstanding as of December 31, 2019; 11,226,025 shares issued and outstanding as of December 31, 2018)</t>
  </si>
  <si>
    <t>Additional paid-in capital</t>
  </si>
  <si>
    <t>Retained earnings</t>
  </si>
  <si>
    <t>Accumulated other comprehensive loss</t>
  </si>
  <si>
    <t>Total shareholders' equity</t>
  </si>
  <si>
    <t>Total liabilities and share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OPERATIONS AND COMPREHENSIVE LOSS - USD ($)</t>
  </si>
  <si>
    <t>Revenue</t>
  </si>
  <si>
    <t>Listing fee</t>
  </si>
  <si>
    <t>Commission</t>
  </si>
  <si>
    <t>Authorized agent subscription revenue</t>
  </si>
  <si>
    <t>Management fee</t>
  </si>
  <si>
    <t>Online artwork sales</t>
  </si>
  <si>
    <t>Annual fee</t>
  </si>
  <si>
    <t>Total revenue</t>
  </si>
  <si>
    <t>Cost of revenue</t>
  </si>
  <si>
    <t>Gross profit</t>
  </si>
  <si>
    <t>Operating expenses</t>
  </si>
  <si>
    <t>General and administrative expenses</t>
  </si>
  <si>
    <t>Selling expenses</t>
  </si>
  <si>
    <t>Impairment loss</t>
  </si>
  <si>
    <t>Total operating expenses</t>
  </si>
  <si>
    <t>Loss from operations</t>
  </si>
  <si>
    <t>Other income and expenses:</t>
  </si>
  <si>
    <t>Other (expenses) income</t>
  </si>
  <si>
    <t>Loan interest expense</t>
  </si>
  <si>
    <t>Exchange loss</t>
  </si>
  <si>
    <t>Total other loss</t>
  </si>
  <si>
    <t>Loss before income tax expense</t>
  </si>
  <si>
    <t>Income taxes (expense) benefit</t>
  </si>
  <si>
    <t>Net loss</t>
  </si>
  <si>
    <t>Foreign currency translation adjustment</t>
  </si>
  <si>
    <t>Comprehensive loss</t>
  </si>
  <si>
    <t>Loss per common stock - basic</t>
  </si>
  <si>
    <t>Loss per common stock - diluted</t>
  </si>
  <si>
    <t>Weighted average number of common shares outstanding -basic</t>
  </si>
  <si>
    <t>Weighted average number of common shares outstanding -diluted</t>
  </si>
  <si>
    <t>CONSOLIDATED STATEMENTS OF CHANGES IN SHAREHOLDERS' EQUITY - USD ($)</t>
  </si>
  <si>
    <t>Common stock</t>
  </si>
  <si>
    <t>Accumulated other comprehensive Income (loss)</t>
  </si>
  <si>
    <t>Total</t>
  </si>
  <si>
    <t>Balance at Dec. 31, 2017</t>
  </si>
  <si>
    <t>Balance (in Shares) at Dec. 31, 2017</t>
  </si>
  <si>
    <t>Issuance of comman stock for restricted share award</t>
  </si>
  <si>
    <t>Issuance of common stock for restricted share award (in shares)</t>
  </si>
  <si>
    <t>Share-based compensation</t>
  </si>
  <si>
    <t>Balance at Dec. 31, 2018</t>
  </si>
  <si>
    <t>Balance (in Shares) at Dec. 31, 2018</t>
  </si>
  <si>
    <t>Balance at Dec. 31, 2019</t>
  </si>
  <si>
    <t>Balance (in Shares) at Dec. 31, 2019</t>
  </si>
  <si>
    <t>CONSOLIDATED STATEMENTS OF CASH FLOWS - USD ($)</t>
  </si>
  <si>
    <t>Cash flows from operating activities:</t>
  </si>
  <si>
    <t>Adjustments to reconcile net loss to net cash (used in) provided by operating activities:</t>
  </si>
  <si>
    <t>Depreciation</t>
  </si>
  <si>
    <t>Interest expense</t>
  </si>
  <si>
    <t>Bad debt expense</t>
  </si>
  <si>
    <t>Changes in exchange rate</t>
  </si>
  <si>
    <t>Loss on fixed asset disposals</t>
  </si>
  <si>
    <t>Deferred taxes</t>
  </si>
  <si>
    <t>Changes in operating assets and liabilities (Increase) decrease in:</t>
  </si>
  <si>
    <t>Prepayment and other current assets</t>
  </si>
  <si>
    <t>Account receivables</t>
  </si>
  <si>
    <t>Amount due to related party</t>
  </si>
  <si>
    <t>Net cash provided by (used in) operating activities</t>
  </si>
  <si>
    <t>Cash flows from investing activities:</t>
  </si>
  <si>
    <t>Purchase of property and equipment</t>
  </si>
  <si>
    <t>Purchase of available-for-sale investments</t>
  </si>
  <si>
    <t>Maturity and redemption of available-for-sale investments</t>
  </si>
  <si>
    <t>Repayment of loans by third party</t>
  </si>
  <si>
    <t>Loan to a related party</t>
  </si>
  <si>
    <t>Loan to third parties</t>
  </si>
  <si>
    <t>Net cash provided by (used in) investing activities</t>
  </si>
  <si>
    <t>Cash flows from financing activities:</t>
  </si>
  <si>
    <t>Proceeds from short-term borrowings</t>
  </si>
  <si>
    <t>Proceeds from related party loans</t>
  </si>
  <si>
    <t>Loan repayment to a related party</t>
  </si>
  <si>
    <t>Loan repayments to third parties</t>
  </si>
  <si>
    <t>Net cash (used in) provided by financing activities</t>
  </si>
  <si>
    <t>Effect of exchange rate change on cash, cash equivalents and restricted cash</t>
  </si>
  <si>
    <t>Net increase (decrease) in cash, cash equivalents and restricted cash</t>
  </si>
  <si>
    <t>Cash, cash equivalents and restricted cash, beginning balance</t>
  </si>
  <si>
    <t>Cash, cash equivalents and restricted cash, ending balance</t>
  </si>
  <si>
    <t>Reconciliation of cash, cash equivalents, and restricted cash to the condensed consolidated balance sheets</t>
  </si>
  <si>
    <t>Total cash, cash equivalents, and restricted cash</t>
  </si>
  <si>
    <t>Supplemental cash flows information:</t>
  </si>
  <si>
    <t>Cash paid for interest</t>
  </si>
  <si>
    <t>Cash paid for income tax</t>
  </si>
  <si>
    <t>ORGANIZATION AND DESCRIPTION OF BUSINESS</t>
  </si>
  <si>
    <t>1. ORGANIZATION AND DESCRIPTION OF BUSINESS
Takung Art Co., Ltd and Subsidiaries (“Takung”), a Delaware corporation (formerly Cardigant Medical Inc.) through Hong Kong Takung Art Co., Ltd. (“Hong Kong Takung”), a Hong Kong company and its wholly owned subsidiary, operates an electronic online platform located at www.takungae.com for artists, art dealers and art investors to offer and trade in valuable artwork.
Hong Kong Takung was incorporated in Hong Kong on September 17, 2012 and operates an electronic online platform for offering and trading artwork. The Company generates revenue from its services in connection with the offering and trading of artwork on its system, primarily consisting of listing fees, trading commissions, and management fees. The Company conducts business primarily in Hong Kong, People’s Republic of China.
Takung (Shanghai) Co., Ltd (“Shanghai Takung”) is a limited liability company, with a registered capital of $1 million, located in the Shanghai Pilot Free Trade Zone. Shanghai Takung was incorporated on July 28, 2015. It is engaged in providing services to its parent company Hong Kong Takung by receiving deposits from and making payments to online artwork traders of Takung for and on behalf of Takung.
Takung Cultural Development (Tianjin) Co., Ltd (“Tianjin Takung”) provides technology development services to Hong Kong Takung and also carries out marketing and promotion activities in mainland China.
Hong Kong Takung Art Holdings Company Limited (“Takung Art Holdings”) was formed in Hong Kong on July 20, 2018 and operates as a holding company to control an online platform for offering, selling and trading whole piece of artwork.
Art Era Internet Technology (Tianjin) Co., Ltd (“Art Era”), formed in Tianjin on September 7, 2018, is a directly wholly owned subsidiary of Takung Art Holdings, and formed as a limited liability company with a registered capital of $2 million located in the Pilot Free Trade Zone in Tianjin. Art Era mainly focuses on developing its e-commerce platform for art. Art Era was deregistered on June 18, 2019 due to Company's plan to put off the e-commerce platform development.
Hong Kong MQ Group Limited ("Hong Kong MQ") was formed in Hong Kong on November 27, 2018 and currently has no operations. On June 19, 2019, as a result of a private transaction, one (1) share of common stock of Hong Kong MQ was transferred from Ms. Hiu Ngai Ma to the Company. The net asset of Hong Kong MQ was $nil as of the acquisition date. The consideration paid for the ownership transfer, which represent 100% of the issued and outstanding share capital of Hong Kong MQ, was $0.13 (HK$1). Hong Kong MQ became a direct wholly-owned subsidiary of the Company.
MQ (Tianjin) Enterprise Management Consulting Co., Ltd. ("Tianjin MQ") was incorporated in Tianjin, PRC on July 9, 2019 and is a directly wholly owned subsidiary of Hong Kong MQ. It was established as a limited liability company with a registered capital of $100,000 located in the Pilot Free Trade Zone in Tianjin. Tianjin MQ will focus on exploring business opportunities and promoting its artwork trading business.</t>
  </si>
  <si>
    <t>SUMMARY OF SIGNIFICANT ACCOUNTING POLICIES</t>
  </si>
  <si>
    <t xml:space="preserve">2. SUMMARY OF SIGNIFICANT ACCOUNTING POLICIES
Basis of presentation
The consolidated financial statements have been prepared in accordance with the generally accepted accounting principles in the United States (“U.S. GAAP”).
This basis of accounting involves the application of accrual accounting and consequently, revenues and gains are recognized when earned, and expenses and losses are recognized when incurred. The Company’s financial statements are expressed in U.S. dollar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Reclassifications
Certain prior period amounts have been reclassified to conform to current period presentation.
Basis of consolidation
The consolidated financial statements include the financial statements of the Company, and its subsidiaries, Hong Kong Takung, Shanghai Takung , Tianjin Takung, Takung Art Holdings, Art Era, Hong Kong MQ and Tianjin MQ. All intercompany transactions and balances have been eliminated on consolidation.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December 31, 2019 and 2018.
Comprehensive los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year ended December 31, 2019 and 2018, the Company’s comprehensive loss includes net loss and foreign currency translation adjustment.
Foreign currency translation and transaction
The functional currency of Hong Kong Takung, Takung Art Holdings, Hong Kong MQ, Tianjin Takung and Shanghai Takung are the Hong Kong Dollar (“HKD”).
The functional currency of Art Era and Tianjin MQ are the Renminbi (“RMB”).
The reporting currency of the Company is the United States Dollar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with functional currency of HKD are expressed in USD at the exchange rate on the balance sheet’s dates, which is 7.7894 and 7.8305 as of December 31, 2019 and December 31, 2018, respectively; shareholder’s equity accounts are translated at historical rates, and income and expense items are translated at the weighted average exchange rates during the year, which is 7.8351 and 7.8376 for the years ended December 31, 2019 and 2018, respectively. For Renminbi currency, the Company’s assets and liabilities are expressed in USD at the exchange rate on the balance sheet date, which is 6.9618 and 6.8755 as of December 31, 2019 and December 31, 2018 respectively. Shareholder’s equity accounts are translated at historical rates, and income and expense items are translated at the weighted average exchange rates during the year, which is 6.9081 and 6.6090 for the years ended December 31, 2019 and December 31, 2018.
The resulting translation adjustments are reported under accumulated other comprehensive loss in the shareholders’ equity section of the balance sheets.
Cash and cash equivalents
Cash and cash equivalents consist of cash on hand, cash in bank with no restrictions, as well as highly liquid investments which are unrestricted as to withdrawal or use, and which have original maturities of three months or less when initially purchased.
A significant portion of the Company’s cash and cash equivalents is denominated in RMB, and deposited in the financial institutions of China. Chinese governmental policies were introduced in 1996 to allow the convertibility of RMB denominated cash into foreign currencies for current account items, but conversion of RMB denominated cash into foreign exchange for most of the capital items, such as foreign direct investment, loans or securities, requires the approval of the State Administration of Foreign Exchange, or SAFE. These approvals, however, do not guarantee the availability of foreign currencies to fund the business activities outside China, or to repay non-RMB denominated obligations.
Restricted cash
Restricted cash represents the cash deposited by the traders (“buyers and sellers”) into a specific bank account under Takung (“the broker’s account”) in order to facilitate the trading shares of the artwork. The buyers are required to have their funds transferred to the broker’s account before the trading take place. Upon the delivery of the shares, the seller will send instructions to the bank, requesting the amount to be transferred to their personal account. After deducting the commission and the management fee as per Takung, the bank will transfer the remainder to the seller’s personal account. Except for instructing the bank to deduct the commission and management fee, Takung has no right to use any funds in the broker’s account except for instructing the bank to deduct the commission and management fee.
Short term investments
Short term investments consist of held-to-maturity investments and available-for-sale investments.
The Company’s held-to-maturity investments consist of financial products purchased from banks, which are not allowed for the early withdrawal. The Company’s short term held-to-maturity investments are classified as short-term investments on the consolidated balance sheets based on their contractual maturity dates which are less than one year and are stated at their amortized costs.
Investments classified as available-for-sale investments are carried at their fair values and the unrealized gains or losses from the changes in fair values are reported net of tax in accumulated other comprehensive income until realized.
The Company reviews its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s recognized as a loss in the income statement.
As of December 31, 2019 and 2018, there were no short-term investments.
Accounts receivables and allowance for doubtful accounts
Accounts receivable are recorded and carried at the original invoiced amount less an allowance for any potential uncollectible amounts. The Company makes estimates for the allowance for doubtful accounts based upon the assessment of various factors, including historical, experience, the age of the accounts receivable balances, credit quality of the customers, current economic conditions, and other factors that may affect customers’ ability to pay.
Loan receivables
Loan to third parties is presented under current asset of the balance sheets based on the nature and loan period of time.
Prepayment and other current assets, net
Prepayment and other current assets mainly consist of the prepayment for, maintenance of online trading system, the advertising and promotional services, prepaid financial advisory and banking services, as well as other current assets.
Other non-current assets
A portion of the deposits, are presented under the non-current section of the balance sheets based on the expected collection date.
Property and equipment, net
Property and equipment are stated at cost less accumulated depreciation and impairment losses. Gains or losses on dispositions of property and equipment are included in operating income or expens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The Company developed systems and solutions for solely internal use. Certain costs incurred in connection with developing or obtaining internal use software are capitalized. Unamortized capitalized costs are included in computer trading and clearing system, within property and equipment, net in the Consolidated Balance Sheets. Capitalized software costs are amortized on a straight-line basis over the estimated useful lives of the software of 5 years. Amortization of these costs is included in depreciation and amortization expense in the Consolidated Statements of Operations.
Estimated useful lives are as follows, taking into account the assets’ estimated residual value:
Estimated
Classification
useful life
Furniture, fixtures and equipment
5 years
Leasehold improvements
Shorter of the remaining lease terms and the estimated 3 years
Computer trading and clearing system
5 years
Long-lived asset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Intangible assets
Intangible assets represent the licensing cost for the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For intangible assets with definite lives, they are amortized over estimated useful lives, and are reviewed annually for impairment. The Company has not recorded impairment of intangible assets as of December 31, 2019 and 2018.
Customer deposits
Customer deposits represent the cash deposited by the traders (“buyers and sellers”) into a specific bank account under Takung (“the broker’s account”) in order to facilitate the trading ownership units of the artwork. The buyers are required to have their funds transferred to the broker’s account before the trading take place.
Advance from customers
Advance from customers represent trading commissions one month in advance charged to the VIP traders. Starting from April 1, 2016, the Company charges a monthly commission to VIP traders, instead of charging per transaction.
Revenue Recognition
The Company generates revenue from its services in connection with the offering and trading of artworks on the Company’s system, primarily consisting of listing fee, trading commission, and management fee.
Effective January 1, 2018, the Company adopted Topic 606 using modified retrospective approach applied to its contracts which were not completed as of January 1, 2018. Results for reporting periods beginning after January 1, 2018 are accounted for and presented under Topic 606, while prior period amounts are not adjusted and continue to be reported in accordance with Topic 605.
Under ASC 606, an entity recognizes revenue as the Company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to which it is entitled in exchange for the goods or services it transfers to the customer.
The Company recognizes revenue when control of the promised services is transferred to the traders and service agents. Revenue is measured at the transaction price, which is based on the amount of consideration that the Company expects to receive in exchange for transferring the promised services to the traders and service agents. The revenue mainly falls into the following broad categories: (i) listing fee, (ii) commission, (iii) management fee, (iv) authorized agent subscription fee, (v) annual fee, and (vi) online artwork sales.
Listing fee
The Company recognizes the listing fee revenue at a point in time when the ownership units of the artwork are listed and available for trading on the Company’s system, at an amount of an agreed percentage of the total offering price. The amount is collected from the money raised from the issuance of such units.
Commission
The Company generates commission fee from non-VIP traders and selected traders.
For non-VIP traders, the commission is calculated based on a percentage of transaction value of artworks when there is purchase and sale of the ownership shares of the artworks. The commission revenue is recognized at a point in time when each purchase and sale transaction is completed. For selected traders, starting from April 1, 2016, the Company charged a predetermined monthly commission fee which allows the selected traders to conduct unlimited trades for specific artworks.
The commission revenue is recognized on a monthly basis as the Company continuously satisfied its performance obligation.
Management fee
The Company provides custody and insurance service for artworks listed and traded on the Company's platform, and charges management fee to traders on a daily basis. The management fee is recognized as revenue ratably over time, and is deducted from proceeds from the sale of artwork ownership shares when there is a purchase and sale transaction. A discount program is offered to waive the management fee during certain promotion periods. Such discounts are recognized as a reduction of the revenue.
Authorized agent subscription revenue
The Company charges an annual authorized agent subscription fee to certain authorized agents , for them to have the right to introduce artwork owners to list their artwork on Takung's trading platform. This revenue is recognized ratably over the annual agreement period for each agent.
Annual fee
The Company charges an up-front annual fee to certain traders for premium services, including providing in-depth information and tools on the trading platform. This revenue is recognized ratably over the service agreement period for each trader. There is no such fee charged during the year ended December 31, 2019.
Online artwork sales
From the second quarter of 2018, the Company started to offer artwork and artwork related merchandise for sales on Takung's online platform.
There are no such sales during the year ended December 31, 2019.
The Company provides third-party merchants the access to Takung's online platform for sales of artworks, and charges commission fee to third-party merchants , at an amount of an agreed percentage of the total transaction price. The revenue is recognized at a point in time when the artwork sales transaction is completed.
The Company also sells its own artwork related merchandise through its online platform. Revenue is recognized when control of the goods is transferred to the customer, which generally occurs upon the delivery to the carrier or the customer.
Revenue by customer type
The following table presents the revenue by customer type for the years ended December 31, 2019 and 2018:
For the years ended December 31,
2019
2018
Artwork owners
$
284,210
$
3,907,301
Non - VIP traders
2,256,192
2,324,441
VIP traders
632,612
2,063,887
Authorized agents
—
191,385
Online artwork sales
—
8,409
Total
$
3,173,014
$
8,495,423
Cost of revenue
These costs of revenue primarily included the following: commission paid to service agent, depreciation, internet service charge, artwork insurance and artwork storage:
For the years ended December 31,
2019
2018
Commission paid to service agents
$
1,053,789
$
Depreciation
460,749
Internet service charge
208,941
Artwork insurance
48,322
Artwork storage
89,320
Others
456
Total
$
1,861,577
$
The Company has elected to apply the practical expedient in ASC 606‑10 and does not disclose information about remaining performance obligations that have original expected durations of one year or less.
The Company does not have amounts of contract assets that it has right to consideration in exchange for services that the Company has transferred to customers when that right is conditioned on something other than the passage of time. The contract liabilities are the Company’s obligation to transfer services to traders for which the Company has received consideration from the traders. All contract liabilities are expected to be recognized as revenue within one month and are presented in Advance from Customers in the Condensed Consolidated Balance Sheet.
Cost of revenue
The Company’s cost of revenue consists primarily of expenses associated with the delivery of its service. These include expenses related to the operation of the data centers, such as facility and lease of the server equipment, development and maintenance of the platform system, as well as the cost of insurance, storage and transportation of the artworks. Cost of revenue also includes commission paid to service agent.
Leases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The Company adopted ASC Topic 842 using the modified retrospective transition method effective January 1, 2019. There was no cumulative effect of initially applying ASC Topic 842 that required an adjustment to the opening retained earnings on the adoption date nor revision of the balances in comparative periods. As a result of the adoption, the Company recognized a lease liability and right-of-use asset for each of the existing lease arrangement. The adoption of the new lease standard does not have a material impact on the consolidated income statements or the consolidated statements of cash flows.
The Company determines if an arrangement is a lease at inception. The lease payments under the lease arrangements are fixed. Non-lease components include payments for building management, utilities and property tax. It separates the non-lease components from the lease components to which they relat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the Company will exercise that option. The Company generally uses the base, non-cancelable, lease term when determining the lease assets and liabilities.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On December 22, 2017, the Tax Cuts and Jobs Act (the “Tax Act”) was enacted by the U.S. government which included a wide range of tax reform affecting businesses including the corporate tax rates, international tax provisions, tax credits and deduction with majority of the tax provision effective after December 31, 2017.
Certain activities conducted in foreign jurisdictions may result in the imposition of U.S. corporate income taxes on Takung when its subsidiaries, controlled foreign corporations (“CFCs”), generate income that is subject to Subpart F or GILTI under the U.S. Internal Revenue Code beginning after December 31, 2017.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material impact on its financial statements as of December 31, 2019 due to the recent enactment.
The Company did not accrue any liability, interest or penalties related to uncertain tax positions in the provision for income taxes line of the consolidated statements of operations for the year ended December 31, 2019 and 2018. The Company does not expect that its assessment regarding unrecognized tax positions will materially change over the next 12 months.
Earnings or loss per share
Basic net income (loss) per share (EPS) is computed by dividing net income (loss) by the weighted-average number of common shares outstanding during the year. Diluted income (loss) per share is computed by dividing net income (loss) available to common stockholders by the weighted-average number of common shares outstanding during the period adjusted to include the effect of potentially dilutive securities. Potentially dilutive securities are excluded from the computation of dilutive EPS in periods in which the effect would be antidilutive (Note 15).
Concentration of risks
Concentration of credit risk
Financial instruments that potentially expose the Company to concentrations of credit risk consist primarily of cash and cash equivalents, restricted cash, account receivables. The carrying values of the financial instruments approximate their fair values due to their short-term maturities. The Company places its cash and cash equivalents and restricted cash with financial institutions with high-credit ratings and quality. Account receivables primarily comprise of amounts receivable from the trader customers. With respect to the prepayment to service suppliers, the Company performs on-going credit evaluations of the financial condition of these suppliers. The Company establishes an allowance for doubtful accounts based upon estimates, factors surrounding the credit risk of specific service providers and other information.
Concentration of customers
There are no revenues from customers that individually represent greater than 10% of the total revenues during the years ended December 31, 2019 and 2018.
Concentration of customer deposits
As of December 31, 2019, two traders accounted for 25.64% and 10.80% of the Company's total customer deposits. As of December 31, 2018, there was no individual trader accounted for greater than 10% of the Company's total customer deposits.
Recently adopted accounting standards
Adoption of ASC Topic 606, “Revenue from Contracts with Customers”
In May 2014, the Financial Accounting Standards Board (FASB) issued Topic 606, which supersedes the revenue recognition requirements in Topic 605. The Company adopted Topic 606 as of January 1, 2018 using the modified retrospective transition method applied to those contracts which were not completed as of January 1, 2018. See Note 2 “Revenue Recognition” above for further details.
Adoption of ASC Topic 842, "Leases"
In February 2016, the FASB issued ASU 2016-12, Leases (ASC Topic 842), which amends the leases requirements in ASC Topic 840, Leases.
The Company adopted ASC Topic 842 using the modified retrospective transition method effective January 1, 2019. There was no cumulative effect of initially applying ASC Topic 842 that required an adjustment to the opening retained earnings on the adoption date nor revision of the balances in comparative periods. See Note 2 "Leases" above for further details.
Adoption of ASU2016-18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adoption of this guidance will result in the inclusion of the restricted cash balances within the overall cash balance and removal of the changes in restricted cash activity, as a result, the Company no longer presents transfers between cash and cash equivalents and restricted cash in the statement of cash flows. Furthermore, an additional reconciliation will be required to reconcile Cash, cash equivalents, and restricted cash reported within the Consolidated Balance Sheets to sum to the total shown in the Consolidated Statement of Cash Flows. The Company has already disclosed the restricted cash separately on its Consolidated Statements of Financial Position. Beginning the first quarter of 2018, the Company has adopted and included the restricted cash balances on the Consolidated Statement of Cash Flows and reconciliation of Cash, cash equivalent, and restricted cash within its Consolidated Statements of Financial Positions that sum to the total of the same such amounts shown in Consolidated Statement of Cash Flows. This guidance has been applied retrospectively to the Consolidated Statement of Cash Flows for the year ended December 31, 2017 which required the Company to recast each prior reporting period presented. As a result, the Company no longer discloses transfers between cash and restricted cash in the consolidated cash flow statements.
Accounting pronouncements issued but not yet adopted
Financial Instruments - Credit Losses : In June 2017,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ASU 2017‑13 is effective </t>
  </si>
  <si>
    <t>PREPAYMENT AND OTHER CURRENT ASSETS, NET</t>
  </si>
  <si>
    <t>PREPAYMENT AND OTHER CURRENT ASSETS</t>
  </si>
  <si>
    <t>3. PREPAYMENT AND OTHER CURRENT ASSETS, NET
Prepayment and other current assets mainly consist of the prepaid tax, the prepaid services for maintenance of online trading system, the advertising and promotional services, prepaid financial advisory and banking services, as well as other current assets.
December 31,
December 31,
2019
2018
Prepaid tax
$
281,582
$
399,026
Prepaid service fees
132,064
140,934
Staff advance
18,380
93,676
Prepaid repair and maintenance
—
1,201
Deposit
316
241,827
Short-term borrowings to third parties
53,919
436,332
Other current assets
18,906
78,585
Less: allowance for doubtful accounts
(53,919)
(436,332)
Prepayment and other current assets, net
$
451,248
$
955,249
For the years ended December 31, 2019 and 2018, the Company has recorded provision for doubtful accounts, $53,605 and $453,926, respectively.</t>
  </si>
  <si>
    <t>ACCOUNT RECEIVABLES, NET</t>
  </si>
  <si>
    <t>4. ACCOUNT RECEIVABLES, NET
Account receivables consisted of the following:
December 31,
December 31,
2019
2018
Listing fee
$
—
$
568,757
Authorized agent subscription revenue
560,780
557,837
Monthly commission fee
1,385,420
1,378,148
Others
53,909
53,626
Less: allowance for doubtful accounts
(2,000,109)
(1,989,611)
Account receivables, net
$
—
$
568,757
No provision for doubtful accounts was recognized during the year ended December 31, 2019. The Company recovered the provision for doubtful accounts approximately $76,429 in 2018.</t>
  </si>
  <si>
    <t>LOAN RECEIVABLES</t>
  </si>
  <si>
    <t>5. LOAN RECEIVABLES
The following table sets forth a summary of the loan agreements in loan receivables balance:
Amount in
Original
Outstanding
Reporting
Annual
Amount
Balance
Currency
Interest
Repayment
Date
Borrower
Lender
(RMB)
(RMB)
(USD)
Rate
Due Date
7/18/2019
Chongqing Aoge Import and Export
Tianjin Takung
5,000,000
5,000,000
$
718,205
0
%
7/17/2020
8/29/2019
Chongqing Aoge Import and Export
Tianjin Takung
5,000,000
5,000,000
$
718,205
0
%
8/28/2020
9/20/2019
Chongqing Aoge Import and Export
Tianjin Takung
4,000,000
4,000,000
$
574,564
0
%
9/19/2020
Total
$
2,010,974
All the transactions were aimed to meet the Company’s working capital needs in U.S. Dollars, which are freely convertible to Hong Kong Dollar.
 The interest-free loans (the “RMB Loans”) entered into by Tianjin Takung were guaranteed by Mr. Daquan Wang who is a General Manager and legal representative of Chongqing Aoge Import and Export Co. (“Chongqing”). Mr.Daquan Wang is a citizen of the People’s Republic of China. Both Chongqing and Mr. Daquan Wang are non-related parties to the Company.
 Hong Kong Takung entered into loan agreements (the “Hong Kong Dollar Loans”) with Friend Sourcing Ltd., a Hong Kong company (“Friend Sourcing”) with interest accruing at a rate of 8% per annum (See Note 10). Friend Sourcing is a non-related party to the Company.
The transactions with Friend Sourcing were aimed to meet the Company’s working capital needs in Hong Kong Dollars.
Through an understanding between Chongqing Aoge Import and Export Co. and Friend Sourcing, the Hong Kong Dollar Loans are “secured” by the RMB Loans. It is the understanding between the parties that the Hong Kong Dollar Loans and the RMB Loans will be repaid simultaneously.</t>
  </si>
  <si>
    <t>PROPERTY AND EQUIPMENT, NET</t>
  </si>
  <si>
    <t>6. PROPERTY AND EQUIPMENT, NET
Property and equipment consisted of the following:
December 31,
December 31,
2019
2018
Furniture, fixtures and equipment
$
201,093
$
156,656
Leasehold improvements
343,697
447,048
Computer trading and clearing system
3,379,654
3,382,168
Transport equipment
103,330
104,628
Sub-total
4,027,774
4,090,500
Less: accumulated depreciation
(3,167,948)
(2,644,821)
Property and equipment, net
$
859,826
$
1,445,679
Depreciation expense was $597,654 and $895,267 for the year ended December 31, 2019 and 2018, respectively.
The impairment loss charged to property and equipment was nil and $352,669 for the years ended December 31, 2019 and 2018, respectively. The impairment loss was recorded in the third quarter in 2018 as a result of the close of the Hanzhou branch office where the internal use software and technology developments took place. The Company deemed that no sufficient future economic benefits would be generated from these software developments and charged $352,668 to impairment loss.</t>
  </si>
  <si>
    <t>INTANGIBLE ASSETS</t>
  </si>
  <si>
    <t>7. INTANGIBLE ASSETS
Intangible assets consist of the Company’s trademarks with indefinite useful life. The intangible asset was $22,401 and $22,284 as of December 31, 2019 and 2018, respectively.</t>
  </si>
  <si>
    <t>OTHER NON-CURRENT ASSETS</t>
  </si>
  <si>
    <t>8. OTHER NON-CURRENT ASSETS
Other non-current assets as of December 31, 2019 and 2018 consisted of:
December 31,
December 31,
2019
2018
Deposit – non-current
$
53,431
$
57,965
Prepayment – non-current
4,039
84,328
Total other non-current assets
$
57,470
$
142,293</t>
  </si>
  <si>
    <t>ACCRUED EXPENSES AND OTHER PAYABLES</t>
  </si>
  <si>
    <t>9. ACCRUED EXPENSES AND OTHER PAYABLES
Accrued expenses and other payables as of December 31, 2019 and 2018 consisted of:
December 31,
December 31,
2019
2018
Accruals for consulting fees
$
311,122
$
264,793
Accruals for professional fees
168,040
49,518
Payroll payables
79,710
104,437
Trading and clearing system
50,295
86,208
Other payables
20,499
136,736
Total accrued expenses and other payables
$
629,666
$
641,692</t>
  </si>
  <si>
    <t>SHORT-TERM BORROWINGS FROM THIRD PARTIES</t>
  </si>
  <si>
    <t>10. SHORT-TERM BORROWINGS FROM THIRD PARTIES
In July 2019, Hong Kong Takung entered into a loan agreement (the "HKD Loan") with Friend Sourcing Ltd, a Hong Kong company ("Friend Sourcing") with interest accruing at a rate of 8% per annum. The HKD Loan is to provide Hong Kong Takung with sufficient HKD currency to meet its working capital requirements. Friend Sourcing is a non-related party to the Company.
In the meantime, Tianjin Takung entered an interest-free loan (the "RMB Loan") to another third party as a guarantee for the HKD Loan. The loan amount was $2,010,974 (RMB 14,000,000). Through an understanding between the two third parties, the HKD Loan is "secured" by the RMB Loan. It is an understanding between the parties that when the HKD Loans is repaid, the RMB Loan will be repaid at the same time.
December
December
31,
31,
Annual
2019
2018
Interest
Repayment
Date
Borrower
Lender
(USD)
(USD)
Rate
Due Date
8/24/2016
Hong Kong Takung
Merit Crown Limited
$
—
$
1,499,500
8
%
1/2/2019
12/19/2017
Hong Kong Takung
Merit Crown Limited
$
—
$
500,000
8
%
1/2/2019
12/22/2017
Hong Kong Takung
Merit Crown Limited
$
—
$
500,000
8
%
1/2/2019
7/18/2019
Hong Kong Takung
Friend Sourcing Ltd.
$
714,808
$
—
8
%
7/17/2020
8/29/2019
Hong Kong Takung
Friend Sourcing Ltd.
$
696,202
$
—
8
%
8/28/2020
9/20/2019
Hong Kong Takung
Friend Sourcing Ltd.
$
556,961
$
—
8
%
9/19/2020
Less: Discount loan payable
$
(99,626)
$
—
Total
$
$
2,499,500
The U.S. Dollar loan from Merit Crown Limited of $2,499,500 as of December 31, 2018 was settled on January 2, 2019.
The weighted average interest rate of outstanding short-term borrowings was 8% per annum as of December 31, 2019. The fair value of the short-term borrowings approximates their carrying amounts. The weighted average short-term borrowings were $686,884 and $2,499,500 for the years ended December 31, 2019 and 2018, respectively. The interest expenses for the short-term borrowings were $57,474 and $569,556 for the years ended December 31, 2019 and 2018, respectively.</t>
  </si>
  <si>
    <t>RELATED PARTY BALANCES AND TRANSACTIONS</t>
  </si>
  <si>
    <t>11. RELATED PARTY BALANCES AND TRANSACTIONS
The following is a list of directors and related parties to which the Company has transactions with:
(a)
Song Wang (“Wang”), the General Manager of Tianjin Takung and Shanghai Takung, and Director of Hong Kong Takung, Tianjin Takung and Shanghai Takung. Mr. Wang resigned as the director of Hong Kong Takung on May 31, 2019.
(b)
Zhenying Liu (“Liu”), the former Vice President of Hong Kong Takung. Liu resigned from the Company on September 30, 2018.
(c)
Jianping Mao (“Mao”), the Human Resources Management Director of Hong Kong Takung.
(d)
Shuhai Li (“Li”), the legal representative of Tianjin Takung.
(e)
Di Xiao (“Xiao”), Former Chief Executive Officer who resigned from the Company on November 19, 2018.
Amount due from related parties
Amount due from related parties consisted of the following as of the years indicated:
For the year
For the year
ended
ended
December 31,
December 31,
2019
2018
Wang (a)(i)
$
—
$
5,907,789
Li (d)(i)
5,834,554
—
Total current amount due from related parties
$
5,834,554
$
5,907,789
For the year ended
For the year ended
December 31,
December 31,
2019
2018
Mao (c) (ii)
$
104,128
$
—
Total noncurrent amount due from a related party
$
104,128
$
—
Amount due to related parties
Amount due to related parties consisted of the following as of the years indicated:
For the year ended
For the year ended
December 31,
December 31,
2019
2018
Wang (a) (i)
$
—
$
6,385,288
Li (d) (i)
6,418,980
—
Mao (c) (ii)
443,733
—
Total current amount due to related parties
$
6,862,713
$
6,385,288
Related party transactions
The expenses incurred to the related parties consisted of the following for the years indicated:
For the year ended
For the year ended
December 31,
December 31,
2019
2018
Mao (c) – interest expense
$
—
$
4,209
Xiao (e) – consulting fee expense
—
278,146
Total
$
—
$
282,355
(i)
Amount due from and due to Wang and Li
On May 16, 2018, Hong Kong Takung entered into an interest-free loan agreement (the “HK Dollar Working Capital Loan”) with Liu that was transferred to Wang on October 18, 2018 for the loan of $6,418,980 (HK$50,000,000) to Hong Kong Takung. The purpose of the loan is to provide Hong Kong Takung with sufficient Hong Kong Dollar-denominated currency to meet its working capital requirements with the maturity date of the loan as May 15, 2019. On May 15, 2019, Hong Kong Takung entered into an extension agreement with Wang to extend the HK Dollar Working Capital Loan with a due date on May 15, 2020. On September 16, 2019, Wang transferred this loan to Shuhai Li, the legal representative of Tianjin Takung with the same extended maturity date.
In the meantime, Tianjin Takung entered into an interest-free loan agreement (the “RMB Working Capital Loan”) with Liu that was transferred to Wang on October 18, 2018 for the loan of $5,834,554 (RMB40,619,000) with the maturity date of the loan as May 15, 2019. On May 15, 2019, Tianjin Takung entered into an extension agreement with Wang to extend the RMB Working Capital Loan with a due date on May 15, 2020. On September 16, 2019, Wang transferred this loan to Li, the legal representative of Tianjin Takung with the same extended maturity date.
Through an understanding between Li and the Company, the HK Dollar Working Capital Loan is “secured” by the RMB Working Capital Loan. It is the understanding between the parties that the HK Dollar Working Capital Loan and the RMB Working Capital Loan will be repaid simultaneously.
(ii)
Amount due to and due from Mao
The amount due to Mao is primarily related to the lease from Mao. On May 13, 2019, the Company entered into a non-cancellable lease agreement with a related party, Mao for its office location in Tianjin, PRC. The leased office location is approximately 2,090.61 square meters. The lease will expire on May 12, 2021. The Company is charged rent at a rate of $0.55 per square meter per day. The agreement requires a lump sum payment of $208,256 (RMB1,449,838.04) every six months and a deposit of $104,128 (RMB724,919.02). The deposit is refundable to the Company. The total lease liability was $376,218, which was included in current portion as of December 31, 2019.
On October 16, 2019, Tianjin MQ entered into a non-cancellable lease agreement with Ms. Mao for its office facility in Tianjin, PRC. The leased office location is approximately 1,475.67 square meters. The lease will be expired on October 15, 2020. Monthly rent payment is approximately $24,690 (RMB 170,563). As of December 31, 2019, the amount due to Mao pertinent to this lease agreement was $61,250.
As of December 31, 2019, Mao also lent a startup deposit of $6,265 to Hong Kong MQ.
(iii)
Other related party transactions
During the year ended December 31, 2018, the Company has engaged Xiao for consulting services, and accrued service fee of $278,146. The amount related to this consulting service for the year ended December 31, 2019 was nil.</t>
  </si>
  <si>
    <t>INCOME TAXES</t>
  </si>
  <si>
    <t>12. INCOME TAXES
Takung was incorporated in the State of Delaware and is therefore subject to United States income tax. Hong Kong Takung , Takung Art Holdings and Hong Kong MQ were incorporated in Hong Kong S.A.R. People’s Republic of China and are subject to Hong Kong profits tax. Shanghai Takung, Tianjin Takung, Art Era and Tianjin MQ are PRC corporations and are subject to enterprise taxes in the PRC.
United States of America
On December 22, 2017, the U.S. government enacted comprehensive tax legislation commonly referred to as the Tax Cuts and Jobs Act (the “Tax Act”). The Tax Act introduced significant changes to the U.S. income tax regulations. The Tax Act reduced the U.S. federal corporate income tax rate from 35 percent to 21 percent and created new tax rules on certain foreign-sourced earnings. Except for the one-time Deemed Repatriation Transition Tax ("Transition Tax"), most of these provisions go into effect starting January 1, 2018.
On December 22, 2017, Staff Accounting Bulletin No. 118 (“SAB118”) was issued to provide guidance on accounting for the tax effects of the Tax Act. SAB 118 provides a measurement period that should not extend beyond one year from the Tax Act enactment date for companies to complete the accounting under ASC 740. As of December 22, 2018, the Company has completed the assessment of the income tax effect of the Tax Act and there were no adjustments recorded to the provisional amounts.
The Global Intangible Low-taxed Income (GILTI) is a new provision introduced by the Tax Act. U.S. shareholders, who are domestic corporations, of controlled foreign corporations (CFCs) are eligible for up to an 80% deemed paid foreign tax credit (FTC) and a 50% deduction of the current year inclusion with the full amount of the Section 78 gross-up subject to limitation. This new provision is effective for tax years of foreign corporations beginning after December 31, 2017. The Company has evaluated whether it has additional provision amount resulted by the GILTI inclusion on current earnings and profits of its foreign controlled corporations. The Company has made an accounting policy choice of treating taxes due on future U.S. inclusions in taxable amount related to GILTI as a current period expense when incurred. As of December 31, 2019 and 2018, the Company does not have any aggregated positive tested income; and as such, does not have additional provision amount recorded for GILTI tax.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material impact on its financial statements as of December 31, 2019 due to the recent enactment.
As of December 31, 2019 and 2018, the Company in the United States had $2,167,494 and $1,332,438 in net operating loss carry forwards available to offset future taxable income, respectively. Net operating loss generated from the tax year 2018 will be carryforward indefinitely under the Tax Act.
Hong Kong
Two-tier Profits Tax Rates
The two-tier profits tax rates system was introduced under the Inland Revenue (Amendment)(No.3) Ordinance 2018 (“the Ordinance”) of Hong Kong became effective for the assessment year 2018/2019. Under the two-tier profit tax rates regime, the profits tax rate for the first HKD 2 million (approximately $255,261) of assessable profits of a corporation will be subject to the lowered tax rate, 8.25% while the remaining assessable profits will be subject to the legacy tax rate, 16.5%. The Ordinance only allows one entity within a group of “connected entities” is eligible for the two-tier tax rate benefit. An entity is a connected entity of another entity if (1) one of them has control over the other; (2) both of them are under the control (more than 50% of the issued share capital) of the same entity; (3) in the case of the first entity being a natural person carrying on a sole proprietorship business-the other entity is the same person carrying on another sole proprietorship business. Since Hong Kong Takung, Takung Art Holdings and Hong Kong MQ are wholly owned and under the control of Takung U.S, these entities are connected entities. Under the Ordinance, it is an entity’s election to nominate the entity that will be subject to the two-tier profits tax rates on its profits tax return. The election is irrevocable. The Company elected Hong Kong Takung to be subject to the two-tier profits tax rates.
The provision for current income and deferred taxes of Hong Kong Takung has been calculated by applying the new tax rate of 8.25%. Takung Art Holdings and Hong Kong MQ still apply the original tax rate of 16.5% for its provision for current income and deferred taxes.
As of December 31, 2019 and 2018, the Company’s subsidiaries in Hong Kong had $7,453,397 and 5,501,087 in net operating loss carry forwards available to offset future taxable income, respectively. These net operating loss will be carryforward indefinitely under Hong Kong Profits Tax regulation.
PRC
In accordance with the relevant tax laws and regulations of the PRC, a company registered in the PRC is subject to income taxes within the PRC at the applicable tax rate on taxable income. All the PRC subsidiaries that are not entitled to any tax holiday were subject to income tax at a rate of 25% for the year ended December 31, 2019 and 2018. As of December 31, 2019 and 2018, the Company in PRC had $1,263,472 and $760,660 in net operating loss carryforwards available to offset future taxable income, respectively. According to PRC tax regulations, the PRC net operating loss can generally carry forward for no longer than five years starting from the year subsequent to the year in which the loss was incurred. Carryback of losses is not permitted. If not utilized, the PRC net operating loss of $482,179, $21,601, $156,921 and $602,771 will expire in 2021, 2022, 2023 and 2024, respectively.
The income tax expense (benefit) was $73,269 and $(479,901) for the years ended December 31, 2019 and 2018, respectively, related primarily to the Company’s subsidiaries located outside of the U.S. The loss before provision for income taxes for the years ended December 31, 2019 and 2018 was as follows:
The income tax provision consists of the following components:
For the year
For the year
ended
ended
December 31,
December 31,
2019
2018
Current:
Federal
$
—
$
—
State
—
—
Foreign
—
(145,910)
Total Current
$
—
$
(145,910)
Deferred:
Federal
$
—
$
37,398
State
—
—
Foreign
73,269
(371,389)
Total Deferred
$
73,269
$
(333,991)
Total provision for income taxes
$
73,269
(479,901)
A reconciliation between the Company’s actual provision for income taxes and the provision at the Hong Kong statutory rate is as follow:
For the year
For the year
ended
ended
December 31,
December 31,
2019
2018
Loss before income tax expense
$
(4,019,537)
$
(8,111,864)
Computed tax benefit with statutory tax rate
(663,224)
(1,338,456)
Impact of different tax rates in other jurisdictions
(113,115)
(149,425)
Effect of preferred tax rates
189,288
356,949
Tax effect of non-deductible expenses
110,044
188,538
Changes in valuation allowance
543,150
505,433
Previous years unrecognized tax effects
7,126
(42,940)
Total Provision for Income Taxes
$
73,269
$
(479,901)
The effective tax rate was (1.8)% and 5.9% for the years ended December 31, 2019 and 2018, respectively.
The approximate tax effects of temporary differences, which give rise to the deferred tax assets and liabilities, are as follows:
As of
As of
December 31,
December 31,
2019
2018
Deferred tax assets
Tax loss carried forward
$
1,460,573
$
997,880
Unvested restricted share carried forward
1,105
7,721
Deferred advertising expenses
55,178
55,921
Accrued rental expense
8,264
—
Provision for doubtful accounts
107,731
109,083
Others
459
465
Total deferred tax assets
1,633,310
1,171,070
Less: valuation allowance
(1,093,031)
(553,442)
Total Deferred tax assets, net of valuation allowance
540,279
617,628
Deferred tax liabilities
PPE, due to difference in depreciation
—
(5,890)
Total Deferred tax liabilities
$
—
$
(5,890)
Deferred tax assets, net of valuation allowance and deferred tax liabilities
611,738</t>
  </si>
  <si>
    <t>LEASES</t>
  </si>
  <si>
    <t>13. LEASES
The Company has operating leases for its office facilities and artwork storages. The Company's leases have remaining terms of less than one year to approximately nine years. Leases with an initial term of 12 months or less are not recorded on the balance sheet; the Company recognizes lease expense for these leases on a straight-line basis over the lease term.
The following table provides a summary of leases by balance sheet location as of December 31, 2019:
As of
December 31,
Assets/liabilities
Classification
2019
Assets
Operating lease right-of-use assets
Operating lease assets
$
731,469
Liabilities
Current
Operating lease liability - current
Current operating lease liabilities
$
166,987
Amount due to related parties
376,218
Long-term
Operating lease liability - non-current
Long-term operating lease liabilities
48,856
Amount due to related parties, non-current
—
Total lease liabilities
$
592,061
The operating lease expense, including two lease arrangements from a related party, for the year ended December 31, 2019 was as follows:
For the year
ended
Lease Cost
Classification
December 31, 2019
Operating lease cost
Cost of revenue, general and administrative expenses
$
812,586
Total lease cost
$
812,586
Future minimum lease payments as of December 31, 2018 were as follows:
Lease (1)
Year ending December 31, 2019
$
396,243
Year ending December 31, 2020
230,683
Year ending December 31, 2021
14,737
Year ending December 31, 2022
14,737
Year ending December 31, 2023 and thereafter
37,457
Total
$
693,857
(1)
Amounts are based on ASC 840, Leases that was superseded upon the adoption of ASC 842, Lease on January 1, 2019.
Maturities of operating lease liabilities as of December 31, 2019 were as follow:
Operating
Maturity of Lease Liabilities
Leases
2020
$
574,600
2021
14,364
2022
14,364
2023
14,364
2024
14,364
Thereafter
—
Total lease payments
$
632,056
Less: interest
(39,995)
Present value of lease payments
$
592,061
Supplemental information related to operating leases was as follows:
For the year ended
December 31, 2019
Cash paid for amounts included in the measurement of lease liabilities
$
724,769
New operating lease assets obtained in exchange for operating lease liabilities
$
1,017,815
As of December 31, 2019, the operating leases had a weighted average remaining lease term of 1.7 years and a weighted average discount rate of 8%.</t>
  </si>
  <si>
    <t>14. COMMITMENTS AND CONTINGENCIES
Capital Commitments
The Company purchased property and equipment which the payment was due within one year. As of December 31, 2019 and 2018, the Company has capital commitments of $3,591 and $53,920, respectively.
Contingencies
From November 2019 to March 2020, there were a total of seven individual claims filed against Shanghai Takung in the Shanghai Pudong People’s Court, China, as a result of contractual disputes and misrepresentations over ownership units made by certain service agents. These claims amounted to approximately $0.11 million. These claims have all been settled as of present date with the voluntary dismissal by the claimants. For the year ended December 31, 2019, the Company did not accrue any liabilities pertaining to these claims.
As of December 31, 2019, the Company did not have any other significant indemnification claims.</t>
  </si>
  <si>
    <t>NET LOSS PER SHARE</t>
  </si>
  <si>
    <t>15. NET LOSS PER SHARE
The computation of the Company's basic and diluted net loss per share is as follows:
For the year
For the year
ended
ended
December 31, 2019
December 31, 2018
Numerator:
Net loss
$
(4,092,806)
$
(7,631,963)
Denominator:
Weighted-average shares outstanding-Basic
11,246,119
11,218,534
Stock options and restricted shares
—
—
Weighted-average shares outstanding-Diluted
11,246,119
11,218,534
Earnings per share
-Basic
(0.36)
(0.68)
-Diluted
(0.36)
(0.68)
Diluted earnings per share takes into account the potential dilution that could occur if securities or other contracts to issue common stock were exercised and converted into common stock.
Due to the loss for the year ended December 31, 2018, approximately 254,238 and 22,438 options and restricted shares, respectively, were excluded from the calculation of diluted net loss per share.
Due to the loss for the year ended December 31, 2019, approximately 100,890 and 6,250 options and restricted shares, respectively, were excluded from the calculation of diluted net loss per share.</t>
  </si>
  <si>
    <t>16. SHAREHOLDERS’ EQUITY
On August 26, 2015, the 2015 Incentive Share Plan (“2015 Plan”) was approved by the Board of Directors for rewarding the Company’s directors, executives and selected employees and consultants for making major contributions to the success of the Company. 1,037,000 shares were registered on August 27, 2015.
On October 2, 2017, the Company entered into a prepaid retainer contract with Regeneration Capital Group, LLC to render consulting and advisory services in connection with investor relations. The Company recognized the cost of the 20,000 shares at the current fair value of $46,000 as of October 2, 2017 as prepayment, and amortized the cost subsequently in a straight-line method until Regeneration has completed its performance for one year ended October 2, 2018. Accordingly, the share-based compensation related to this consulting agreement was nil and $34,500 for the years ended December 31, 2019 and 2018, respectively. On January 22, 2018, the Company issued 20,000 restricted shares of common stock to Regeneration.
Share-based Compensation Plans
On March 1, 2018, 12,438 of restricted share-based awards were granted. 17,143 of restricted share-based awards were vested during the fiscal year ended December 31, 2018.
On December 1, 2018, 10,000 of restricted share-based awards were granted.
On March 1, 2019, 5,000 of restricted share-based awards were granted. 8,323 of restricted share-based awards were vested during the fiscal year ended December 31, 2019.
The exercise price of share options ranged from $2.91 to $3.65 and the requisite service period ranged from two to five years. 47,600 share options have been vested and 164,522 share options were forfeited by employees during the fiscal year ended December 31, 2018, and no share options were exercised in the year ended December 31, 2018.
10,178 share options have been vested and 153,348 share options were forfeited by employees during the fiscal year ended December 31, 2019, and no share options were exercised in the year ended December 31, 2019.
Share Options:
The number of share options as of December 31, 2019 is as follows:
Weighted
Weighted
Average
Average
Remaining
Aggregate
Exercise
Contractual
Intrinsic
Options
Price
Terms
Value
Outstanding, beginning of year
254,238
3.13
1.30
—
Granted
—
—
—
—
Exercised
—
—
—
—
Forfeited or expired
(153,348)
3.17
—
Outstanding, end of year
100,890
3.08
—
Exercisable, end of year
80,534
3.03
—
Expected to vest
20,356
3.24
—
The following table sets forth changes in compensation-related restricted share awards during year ended December 31, 2019. The Company uses fair market value of its common stock publicly traded on the date of the grant to determine the fair value of restricted shares.
Weighted
Weighted
Average
Average
Remaining
Number of
Grant Date
Contractual
Shares
Fair Value
Term
Unvested at December 31, 2018
11,240
$
0.95
0.78 year
Granted
5,000
0.68
0.00 year
Forfeited
(7,917)
0.70
Vested
(8,323)
1.03
Unvested at December 31, 2019
—
$
—
0.00 year
As of December 31, 2019, the unrecognized share-based compensation expenses under the 2015 Stock Incentive Plan were $51,111, which is expected to be recognized as stock-based compensation expense in the Company’s consolidated statements of operations and comprehensive income (loss) before February 2021.
The share-based compensation expenses recognized, including the forfeiture of share option, were $38,843 and $200,111 during the years ended December 31, 2019 and 2018, respectively.</t>
  </si>
  <si>
    <t>SUBSEQUENT EVENT</t>
  </si>
  <si>
    <t>SUBSEQUENT EVENTS</t>
  </si>
  <si>
    <t>17. SUBSEQUENT EVENT
The spread of COVID-19 around China and other parts of the world in the first quarter of 2020 has caused significant volatility in the markets of China, U.S., and rest of the world. There is significant uncertainty around the breadth and duration of business disruptions related to COVID-19, as well as its impact on the economy of China, U.S. and international markets and, as such, the extent of the business disruption and the related financial impact cannot be reasonably estimated at this time.
The Company has evaluated subsequent events through the date of issuance of the consolidated financial statements, there were no other subsequent events occurred that would require recognition or disclosure in the consolidated financial statements.</t>
  </si>
  <si>
    <t>SUMMARY OF SIGNIFICANT ACCOUNTING POLICIES (Policies)</t>
  </si>
  <si>
    <t>Basis of presentation</t>
  </si>
  <si>
    <t>Basis of presentation
The consolidated financial statements have been prepared in accordance with the generally accepted accounting principles in the United States (“U.S. GAAP”).
This basis of accounting involves the application of accrual accounting and consequently, revenues and gains are recognized when earned, and expenses and losses are recognized when incurred. The Company’s financial statements are expressed in U.S. dollar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t>
  </si>
  <si>
    <t>Reclassifications</t>
  </si>
  <si>
    <t>Reclassifications
Certain prior period amounts have been reclassified to conform to current period presentation.</t>
  </si>
  <si>
    <t>Basis of consolidation</t>
  </si>
  <si>
    <t>Basis of consolidation
The consolidated financial statements include the financial statements of the Company, and its subsidiaries, Hong Kong Takung, Shanghai Takung , Tianjin Takung, Takung Art Holdings, Art Era, Hong Kong MQ and Tianjin MQ. All intercompany transactions and balances have been eliminated on consolidation.</t>
  </si>
  <si>
    <t>Fair value measurements</t>
  </si>
  <si>
    <t>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December 31, 2019 and 2018.</t>
  </si>
  <si>
    <t>Comprehensive los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year ended December 31, 2019 and 2018, the Company’s comprehensive loss includes net loss and foreign currency translation adjustment.</t>
  </si>
  <si>
    <t>Foreign currency translation and transaction</t>
  </si>
  <si>
    <t>Foreign currency translation and transaction
The functional currency of Hong Kong Takung, Takung Art Holdings, Hong Kong MQ, Tianjin Takung and Shanghai Takung are the Hong Kong Dollar (“HKD”).
The functional currency of Art Era and Tianjin MQ are the Renminbi (“RMB”).
The reporting currency of the Company is the United States Dollar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with functional currency of HKD are expressed in USD at the exchange rate on the balance sheet’s dates, which is 7.7894 and 7.8305 as of December 31, 2019 and December 31, 2018, respectively; shareholder’s equity accounts are translated at historical rates, and income and expense items are translated at the weighted average exchange rates during the year, which is 7.8351 and 7.8376 for the years ended December 31, 2019 and 2018, respectively. For Renminbi currency, the Company’s assets and liabilities are expressed in USD at the exchange rate on the balance sheet date, which is 6.9618 and 6.8755 as of December 31, 2019 and December 31, 2018 respectively. Shareholder’s equity accounts are translated at historical rates, and income and expense items are translated at the weighted average exchange rates during the year, which is 6.9081 and 6.6090 for the years ended December 31, 2019 and December 31, 2018.
The resulting translation adjustments are reported under accumulated other comprehensive loss in the shareholders’ equity section of the balance sheets.</t>
  </si>
  <si>
    <t>Cash and cash equivalents
Cash and cash equivalents consist of cash on hand, cash in bank with no restrictions, as well as highly liquid investments which are unrestricted as to withdrawal or use, and which have original maturities of three months or less when initially purchased.
A significant portion of the Company’s cash and cash equivalents is denominated in RMB, and deposited in the financial institutions of China. Chinese governmental policies were introduced in 1996 to allow the convertibility of RMB denominated cash into foreign currencies for current account items, but conversion of RMB denominated cash into foreign exchange for most of the capital items, such as foreign direct investment, loans or securities, requires the approval of the State Administration of Foreign Exchange, or SAFE. These approvals, however, do not guarantee the availability of foreign currencies to fund the business activities outside China, or to repay non-RMB denominated obligations.</t>
  </si>
  <si>
    <t>Restricted cash
Restricted cash represents the cash deposited by the traders (“buyers and sellers”) into a specific bank account under Takung (“the broker’s account”) in order to facilitate the trading shares of the artwork. The buyers are required to have their funds transferred to the broker’s account before the trading take place. Upon the delivery of the shares, the seller will send instructions to the bank, requesting the amount to be transferred to their personal account. After deducting the commission and the management fee as per Takung, the bank will transfer the remainder to the seller’s personal account. Except for instructing the bank to deduct the commission and management fee, Takung has no right to use any funds in the broker’s account</t>
  </si>
  <si>
    <t>Short term investments</t>
  </si>
  <si>
    <t>Short term investments
Short term investments consist of held-to-maturity investments and available-for-sale investments.
The Company’s held-to-maturity investments consist of financial products purchased from banks, which are not allowed for the early withdrawal. The Company’s short term held-to-maturity investments are classified as short-term investments on the consolidated balance sheets based on their contractual maturity dates which are less than one year and are stated at their amortized costs.
Investments classified as available-for-sale investments are carried at their fair values and the unrealized gains or losses from the changes in fair values are reported net of tax in accumulated other comprehensive income until realized.
The Company reviews its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s recognized as a loss in the income statement.
As of December 31, 2019 and 2018, there were no short-term investments.</t>
  </si>
  <si>
    <t>Accounts receivables and allowance for doubtful accounts</t>
  </si>
  <si>
    <t>Accounts receivables and allowance for doubtful accounts
Accounts receivable are recorded and carried at the original invoiced amount less an allowance for any potential uncollectible amounts. The Company makes estimates for the allowance for doubtful accounts based upon the assessment of various factors, including historical, experience, the age of the accounts receivable balances, credit quality of the customers, current economic conditions, and other factors that may affect customers’ ability to pay.</t>
  </si>
  <si>
    <t>Loan receivables
Loan to third parties is presented under current asset of the balance sheets based on the nature and loan period of time.</t>
  </si>
  <si>
    <t>Prepayment and other current assets, net
Prepayment and other current assets mainly consist of the prepayment for, maintenance of online trading system, the advertising and promotional services, prepaid financial advisory and banking services, as well as other current assets.</t>
  </si>
  <si>
    <t>Other non-current assets
A portion of the deposits, are presented under the non-current section of the balance sheets based on the</t>
  </si>
  <si>
    <t>Property and equipment, net
Property and equipment are stated at cost less accumulated depreciation and impairment losses. Gains or losses on dispositions of property and equipment are included in operating income or expens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The Company developed systems and solutions for solely internal use. Certain costs incurred in connection with developing or obtaining internal use software are capitalized. Unamortized capitalized costs are included in computer trading and clearing system, within property and equipment, net in the Consolidated Balance Sheets. Capitalized software costs are amortized on a straight-line basis over the estimated useful lives of the software of 5 years. Amortization of these costs is included in depreciation and amortization expense in the Consolidated Statements of Operations.
Estimated useful lives are as follows, taking into account the assets’ estimated residual value:
Estimated
Classification
useful life
Furniture, fixtures and equipment
5 years
Leasehold improvements
Shorter of the remaining lease terms and the estimated 3 years
Computer trading and clearing system
5 years</t>
  </si>
  <si>
    <t>Long-lived assets</t>
  </si>
  <si>
    <t>Long-lived asset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t>
  </si>
  <si>
    <t>Intangible assets
Intangible assets represent the licensing cost for the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For intangible assets with definite lives, they are amortized over estimated useful lives, and are reviewed annually for impairment. The Company has not recorded impairment of intangible assets as of December 31, 2019 and 2018.</t>
  </si>
  <si>
    <t>Customer deposits
Customer deposits represent the cash deposited by the traders (“buyers and sellers”) into a specific bank account under Takung (“the broker’s account”) in order to facilitate the trading ownership units of the artwork. The buyers are required to have their funds transferred to the broker’s account before the trading take place.</t>
  </si>
  <si>
    <t>Advance from customers
Advance from customers represent trading commissions one month in advance charged to the VIP traders. Starting from April 1, 2016, the Company charges a monthly commission to VIP traders, instead of charging per transaction.</t>
  </si>
  <si>
    <t>Revenue Recognition</t>
  </si>
  <si>
    <t>Revenue Recognition
The Company generates revenue from its services in connection with the offering and trading of artworks on the Company’s system, primarily consisting of listing fee, trading commission, and management fee.
Effective January 1, 2018, the Company adopted Topic 606 using modified retrospective approach applied to its contracts which were not completed as of January 1, 2018. Results for reporting periods beginning after January 1, 2018 are accounted for and presented under Topic 606, while prior period amounts are not adjusted and continue to be reported in accordance with Topic 605.
Under ASC 606, an entity recognizes revenue as the Company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to which it is entitled in exchange for the goods or services it transfers to the customer.
The Company recognizes revenue when control of the promised services is transferred to the traders and service agents. Revenue is measured at the transaction price, which is based on the amount of consideration that the Company expects to receive in exchange for transferring the promised services to the traders and service agents. The revenue mainly falls into the following broad categories: (i) listing fee, (ii) commission, (iii) management fee, (iv) authorized agent subscription fee, (v) annual fee, and (vi) online artwork sales.
Listing fee
The Company recognizes the listing fee revenue at a point in time when the ownership units of the artwork are listed and available for trading on the Company’s system, at an amount of an agreed percentage of the total offering price. The amount is collected from the money raised from the issuance of such units.
Commission
The Company generates commission fee from non-VIP traders and selected traders.
For non-VIP traders, the commission is calculated based on a percentage of transaction value of artworks when there is purchase and sale of the ownership shares of the artworks. The commission revenue is recognized at a point in time when each purchase and sale transaction is completed. For selected traders, starting from April 1, 2016, the Company charged a predetermined monthly commission fee which allows the selected traders to conduct unlimited trades for specific artworks.
The commission revenue is recognized on a monthly basis as the Company continuously satisfied its performance obligation.
Management fee
The Company provides custody and insurance service for artworks listed and traded on the Company's platform, and charges management fee to traders on a daily basis. The management fee is recognized as revenue ratably over time, and is deducted from proceeds from the sale of artwork ownership shares when there is a purchase and sale transaction. A discount program is offered to waive the management fee during certain promotion periods. Such discounts are recognized as a reduction of the revenue.
Authorized agent subscription revenue
The Company charges an annual authorized agent subscription fee to certain authorized agents , for them to have the right to introduce artwork owners to list their artwork on Takung's trading platform. This revenue is recognized ratably over the annual agreement period for each agent.
Annual fee
The Company charges an up-front annual fee to certain traders for premium services, including providing in-depth information and tools on the trading platform. This revenue is recognized ratably over the service agreement period for each trader. There is no such fee charged during the year ended December 31, 2019.
Online artwork sales
From the second quarter of 2018, the Company started to offer artwork and artwork related merchandise for sales on Takung's online platform.
There are no such sales during the year ended December 31, 2019.
The Company provides third-party merchants the access to Takung's online platform for sales of artworks, and charges commission fee to third-party merchants , at an amount of an agreed percentage of the total transaction price. The revenue is recognized at a point in time when the artwork sales transaction is completed.
The Company also sells its own artwork related merchandise through its online platform. Revenue is recognized when control of the goods is transferred to the customer, which generally occurs upon the delivery to the carrier or the customer.
Revenue by customer type
The following table presents the revenue by customer type for the years ended December 31, 2019 and 2018:
For the years ended December 31,
2019
2018
Artwork owners
$
284,210
$
3,907,301
Non - VIP traders
2,256,192
2,324,441
VIP traders
632,612
2,063,887
Authorized agents
—
191,385
Online artwork sales
—
8,409
Total
$
3,173,014
$
8,495,423
Cost of revenue
These costs of revenue primarily included the following: commission paid to service agent, depreciation, internet service charge, artwork insurance and artwork storage:
For the years ended December 31,
2019
2018
Commission paid to service agents
$
1,053,789
$
Depreciation
460,749
Internet service charge
208,941
Artwork insurance
48,322
Artwork storage
89,320
Others
456
Total
$
1,861,577
$
The Company has elected to apply the practical expedient in ASC 606‑10 and does not disclose information about remaining performance obligations that have original expected durations of one year or less.
The Company does not have amounts of contract assets that it has right to consideration in exchange for services that the Company has transferred to customers when that right is conditioned on something other than the passage of time. The contract liabilities are the Company’s obligation to transfer services to traders for which the Company has received consideration from the traders. All contract liabilities are expected to be recognized as revenue within one month and are presented in Advance from Customers in the Condensed Consolidated Balance Sheet.</t>
  </si>
  <si>
    <t>Cost of revenue
The Company’s cost of revenue consists primarily of expenses associated with the delivery of its service. These include expenses related to the operation of the data centers, such as facility and lease of the server equipment, development and maintenance of the platform system, as well as the cost of insurance, storage and transportation of the artworks. Cost of revenue also includes commission paid to service agent.</t>
  </si>
  <si>
    <t>Leases</t>
  </si>
  <si>
    <t>Leases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The Company adopted ASC Topic 842 using the modified retrospective transition method effective January 1, 2019. There was no cumulative effect of initially applying ASC Topic 842 that required an adjustment to the opening retained earnings on the adoption date nor revision of the balances in comparative periods. As a result of the adoption, the Company recognized a lease liability and right-of-use asset for each of the existing lease arrangement. The adoption of the new lease standard does not have a material impact on the consolidated income statements or the consolidated statements of cash flows.
The Company determines if an arrangement is a lease at inception. The lease payments under the lease arrangements are fixed. Non-lease components include payments for building management, utilities and property tax. It separates the non-lease components from the lease components to which they relat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the Company will exercise that option. The Company generally uses the base, non-cancelable, lease term when determining the lease assets and liabilities.</t>
  </si>
  <si>
    <t>Income taxes</t>
  </si>
  <si>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On December 22, 2017, the Tax Cuts and Jobs Act (the “Tax Act”) was enacted by the U.S. government which included a wide range of tax reform affecting businesses including the corporate tax rates, international tax provisions, tax credits and deduction with majority of the tax provision effective after December 31, 2017.
Certain activities conducted in foreign jurisdictions may result in the imposition of U.S. corporate income taxes on Takung when its subsidiaries, controlled foreign corporations (“CFCs”), generate income that is subject to Subpart F or GILTI under the U.S. Internal Revenue Code beginning after December 31, 2017.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material impact on its financial statements as of December 31, 2019 due to the recent enactment.
The Company did not accrue any liability, interest or penalties related to uncertain tax positions in the provision for income taxes line of the consolidated statements of operations for the year ended December 31, 2019 and 2018. The Company does not expect that its assessment regarding unrecognized tax positions will materially change over the next 12 months.</t>
  </si>
  <si>
    <t>Earnings or loss per share</t>
  </si>
  <si>
    <t xml:space="preserve">Earnings or loss per share
Basic net income (loss) per share (EPS) is computed by dividing net income (loss) by the weighted-average number of common shares outstanding during the year. Diluted income (loss) per share is computed by dividing net income (loss) available to common stockholders by the weighted-average number of common shares outstanding during the period adjusted to include the effect of potentially dilutive securities. Potentially dilutive securities are excluded from the computation of dilutive EPS in periods in which the effect would be antidilutive (Note 15). </t>
  </si>
  <si>
    <t>Concentration of risks</t>
  </si>
  <si>
    <t>Concentration of risks
Concentration of credit risk
Financial instruments that potentially expose the Company to concentrations of credit risk consist primarily of cash and cash equivalents, restricted cash, account receivables. The carrying values of the financial instruments approximate their fair values due to their short-term maturities. The Company places its cash and cash equivalents and restricted cash with financial institutions with high-credit ratings and quality. Account receivables primarily comprise of amounts receivable from the trader customers. With respect to the prepayment to service suppliers, the Company performs on-going credit evaluations of the financial condition of these suppliers. The Company establishes an allowance for doubtful accounts based upon estimates, factors surrounding the credit risk of specific service providers and other information.
Concentration of customers
There are no revenues from customers that individually represent greater than 10% of the total revenues during the years ended December 31, 2019 and 2018.
Concentration of customer deposits
As of December 31, 2019, two traders accounted for 25.64% and 10.80% of the Company's total customer deposits. As of December 31, 2018, there was no individual trader accounted for greater than 10% of the Company's total customer deposits.</t>
  </si>
  <si>
    <t>Recently adopted accounting standards and Accounting pronouncements issued but not yet adopted</t>
  </si>
  <si>
    <t>Recently adopted accounting standards
Adoption of ASC Topic 606, “Revenue from Contracts with Customers”
In May 2014, the Financial Accounting Standards Board (FASB) issued Topic 606, which supersedes the revenue recognition requirements in Topic 605. The Company adopted Topic 606 as of January 1, 2018 using the modified retrospective transition method applied to those contracts which were not completed as of January 1, 2018. See Note 2 “Revenue Recognition” above for further details.
Adoption of ASC Topic 842, "Leases"
In February 2016, the FASB issued ASU 2016-12, Leases (ASC Topic 842), which amends the leases requirements in ASC Topic 840, Leases.
The Company adopted ASC Topic 842 using the modified retrospective transition method effective January 1, 2019. There was no cumulative effect of initially applying ASC Topic 842 that required an adjustment to the opening retained earnings on the adoption date nor revision of the balances in comparative periods. See Note 2 "Leases" above for further details.
Adoption of ASU2016-18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adoption of this guidance will result in the inclusion of the restricted cash balances within the overall cash balance and removal of the changes in restricted cash activity, as a result, the Company no longer presents transfers between cash and cash equivalents and restricted cash in the statement of cash flows. Furthermore, an additional reconciliation will be required to reconcile Cash, cash equivalents, and restricted cash reported within the Consolidated Balance Sheets to sum to the total shown in the Consolidated Statement of Cash Flows. The Company has already disclosed the restricted cash separately on its Consolidated Statements of Financial Position. Beginning the first quarter of 2018, the Company has adopted and included the restricted cash balances on the Consolidated Statement of Cash Flows and reconciliation of Cash, cash equivalent, and restricted cash within its Consolidated Statements of Financial Positions that sum to the total of the same such amounts shown in Consolidated Statement of Cash Flows. This guidance has been applied retrospectively to the Consolidated Statement of Cash Flows for the year ended December 31, 2017 which required the Company to recast each prior reporting period presented. As a result, the Company no longer discloses transfers between cash and restricted cash in the consolidated cash flow statements.
Accounting pronouncements issued but not yet adopted
Financial Instruments - Credit Losses : In June 2017,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ASU 2017‑13 is effective for the Company for fiscal years beginning after December 15, 2019, including interim periods within those fiscal years. Early adoption is allowed as of the fiscal years beginning after December 15, 2018, including interim periods within those fiscal years. The Company is still evaluating the impact of this standard on the Company’s consolidated financial statements and related disclosures.
Fair Value Measurement :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solidated financial statements.
Income Taxes : On December 18, 2019, the FASB issued ASU No. 2019-12, Income taxes (Topic 740), Simplifying the Accounting for Income Taxes. This guidance amends ASC Topic 740 and addresses several aspects including 1) evaluation of step-up tax basis of goodwill when there is not a business combination, 2) policy election to not allocate consolidated taxes on a separate entity basis to entities not subject to income tax, 3) accounting for tax law changes or rates during interim periods, 4) ownership changes from equity method investment to subsidiary or vice versa, 5) elimination of exception to intraperiod allocation when there is gain in discontinued operations and a loss from continuing operations, 6) treatment of franchise taxes that are partially based on income. The guidance is effective for calendar year-end public entities on January 1, 2021 and other entities on January 1, 2022. The Company is evaluating the impact of this guidance on its consolidated financial statements.
The Company does not believe other recently issued but not yet effective accounting standards, if currently adopted, would have a material effect on the consolidated financial position, statements of operations and cash flows.</t>
  </si>
  <si>
    <t>SUMMARY OF SIGNIFICANT ACCOUNTING POLICIES (Tables)</t>
  </si>
  <si>
    <t>Schedule of Estimated Useful Lives of an Asset</t>
  </si>
  <si>
    <t>Estimated useful lives are as follows, taking into account the assets’ estimated residual value:
Estimated
Classification
useful life
Furniture, fixtures and equipment
5 years
Leasehold improvements
Shorter of the remaining lease terms and the estimated 3 years
Computer trading and clearing system
5 years</t>
  </si>
  <si>
    <t>Schedule of Revenue by customer type</t>
  </si>
  <si>
    <t>The following table presents the revenue by customer type for the years ended December 31, 2019 and 2018:
For the years ended December 31,
2019
2018
Artwork owners
$
284,210
$
3,907,301
Non - VIP traders
2,256,192
2,324,441
VIP traders
632,612
2,063,887
Authorized agents
—
191,385
Online artwork sales
—
8,409
Total
$
3,173,014
$
8,495,423</t>
  </si>
  <si>
    <t>Schedule of Cost of revenue</t>
  </si>
  <si>
    <t>These costs of revenue primarily included the following: commission paid to service agent, depreciation, internet service charge, artwork insurance and artwork storage:
For the years ended December 31,
2019
2018
Commission paid to service agents
$
1,053,789
$
Depreciation
460,749
Internet service charge
208,941
Artwork insurance
48,322
Artwork storage
89,320
Others
456
Total
$
1,861,577
$</t>
  </si>
  <si>
    <t>PREPAYMENT AND OTHER CURRENT ASSETS, NET (Tables)</t>
  </si>
  <si>
    <t>Schedule of Prepayment and other current assets</t>
  </si>
  <si>
    <t>December 31,
December 31,
2019
2018
Prepaid tax
$
281,582
$
399,026
Prepaid service fees
132,064
140,934
Staff advance
18,380
93,676
Prepaid repair and maintenance
—
1,201
Deposit
316
241,827
Short-term borrowings to third parties
53,919
436,332
Other current assets
18,906
78,585
Less: allowance for doubtful accounts
(53,919)
(436,332)
Prepayment and other current assets, net
$
451,248
$
955,249</t>
  </si>
  <si>
    <t>ACCOUNT RECEIVABLES, NET (Tables)</t>
  </si>
  <si>
    <t>Accounts Receivable</t>
  </si>
  <si>
    <t>Schedule of Account receivables</t>
  </si>
  <si>
    <t>Account receivables consisted of the following:
December 31,
December 31,
2019
2018
Listing fee
$
—
$
568,757
Authorized agent subscription revenue
560,780
557,837
Monthly commission fee
1,385,420
1,378,148
Others
53,909
53,626
Less: allowance for doubtful accounts
(2,000,109)
(1,989,611)
Account receivables, net
$
—
$
568,757</t>
  </si>
  <si>
    <t>LOAN RECEIVABLES (Tables)</t>
  </si>
  <si>
    <t>Loans Receivable</t>
  </si>
  <si>
    <t>Schedule of the loan agreements in loan receivables balance</t>
  </si>
  <si>
    <t>The following table sets forth a summary of the loan agreements in loan receivables balance:
Amount in
Original
Outstanding
Reporting
Annual
Amount
Balance
Currency
Interest
Repayment
Date
Borrower
Lender
(RMB)
(RMB)
(USD)
Rate
Due Date
7/18/2019
Chongqing Aoge Import and Export
Tianjin Takung
5,000,000
5,000,000
$
718,205
0
%
7/17/2020
8/29/2019
Chongqing Aoge Import and Export
Tianjin Takung
5,000,000
5,000,000
$
718,205
0
%
8/28/2020
9/20/2019
Chongqing Aoge Import and Export
Tianjin Takung
4,000,000
4,000,000
$
574,564
0
%
9/19/2020
Total
$
2,010,974</t>
  </si>
  <si>
    <t>PROPERTY AND EQUIPMENT, NET (Tables)</t>
  </si>
  <si>
    <t>Schedule of Property and equipment</t>
  </si>
  <si>
    <t>Property and equipment consisted of the following:
December 31,
December 31,
2019
2018
Furniture, fixtures and equipment
$
201,093
$
156,656
Leasehold improvements
343,697
447,048
Computer trading and clearing system
3,379,654
3,382,168
Transport equipment
103,330
104,628
Sub-total
4,027,774
4,090,500
Less: accumulated depreciation
(3,167,948)
(2,644,821)
Property and equipment, net
$
859,826
$
1,445,679</t>
  </si>
  <si>
    <t>OTHER NON-CURRENT ASSETS (Tables)</t>
  </si>
  <si>
    <t>Schedule of Other Assets, Noncurrent</t>
  </si>
  <si>
    <t>Other non-current assets as of December 31, 2019 and 2018 consisted of:
December 31,
December 31,
2019
2018
Deposit – non-current
$
53,431
$
57,965
Prepayment – non-current
4,039
84,328
Total other non-current assets
$
57,470
$
142,293</t>
  </si>
  <si>
    <t>ACCRUED EXPENSES AND OTHER PAYABLES (Tables)</t>
  </si>
  <si>
    <t>Schedule of Accrued expenses and other payables</t>
  </si>
  <si>
    <t>Accrued expenses and other payables as of December 31, 2019 and 2018 consisted of:
December 31,
December 31,
2019
2018
Accruals for consulting fees
$
311,122
$
264,793
Accruals for professional fees
168,040
49,518
Payroll payables
79,710
104,437
Trading and clearing system
50,295
86,208
Other payables
20,499
136,736
Total accrued expenses and other payables
$
629,666
$
641,692</t>
  </si>
  <si>
    <t>SHORT-TERM BORROWINGS FROM THIRD PARTIES (Tables)</t>
  </si>
  <si>
    <t>Schedule of the loan agreements in short-term borrowing balances</t>
  </si>
  <si>
    <t>December
December
31,
31,
Annual
2019
2018
Interest
Repayment
Date
Borrower
Lender
(USD)
(USD)
Rate
Due Date
8/24/2016
Hong Kong Takung
Merit Crown Limited
$
—
$
1,499,500
8
%
1/2/2019
12/19/2017
Hong Kong Takung
Merit Crown Limited
$
—
$
500,000
8
%
1/2/2019
12/22/2017
Hong Kong Takung
Merit Crown Limited
$
—
$
500,000
8
%
1/2/2019
7/18/2019
Hong Kong Takung
Friend Sourcing Ltd.
$
714,808
$
—
8
%
7/17/2020
8/29/2019
Hong Kong Takung
Friend Sourcing Ltd.
$
696,202
$
—
8
%
8/28/2020
9/20/2019
Hong Kong Takung
Friend Sourcing Ltd.
$
556,961
$
—
8
%
9/19/2020
Less: Discount loan payable
$
(99,626)
$
—
Total
$
$
2,499,500</t>
  </si>
  <si>
    <t>RELATED PARTY BALANCES AND TRANSACTIONS (Tables)</t>
  </si>
  <si>
    <t>Schedule of amount due from related parties transactions</t>
  </si>
  <si>
    <t>The following is a list of directors and related parties to which the Company has transactions with:
(a)
Song Wang (“Wang”), the General Manager of Tianjin Takung and Shanghai Takung, and Director of Hong Kong Takung, Tianjin Takung and Shanghai Takung. Mr. Wang resigned as the director of Hong Kong Takung on May 31, 2019.
(b)
Zhenying Liu (“Liu”), the former Vice President of Hong Kong Takung. Liu resigned from the Company on September 30, 2018.
(c)
Jianping Mao (“Mao”), the Human Resources Management Director of Hong Kong Takung.
(d)
Shuhai Li (“Li”), the legal representative of Tianjin Takung.
(e)
Di Xiao (“Xiao”), Former Chief Executive Officer who resigned from the Company on November 19, 2018.
Amount due from related parties
Amount due from related parties consisted of the following as of the years indicated:
For the year
For the year
ended
ended
December 31,
December 31,
2019
2018
Wang (a)(i)
$
—
$
5,907,789
Li (d)(i)
5,834,554
—
Total current amount due from related parties
$
5,834,554
$
5,907,789
For the year ended
For the year ended
December 31,
December 31,
2019
2018
Mao (c) (ii)
$
104,128
$
—
Total noncurrent amount due from a related party
$
104,128
$
—
Amount due to related parties
Amount due to related parties consisted of the following as of the years indicated:
For the year ended
For the year ended
December 31,
December 31,
2019
2018
Wang (a) (i)
$
—
$
6,385,288
Li (d) (i)
6,418,980
—
Mao (c) (ii)
443,733
—
Total current amount due to related parties
$
6,862,713
$
6,385,288</t>
  </si>
  <si>
    <t>Schedule Of Related Party Expenses</t>
  </si>
  <si>
    <t>The expenses incurred to the related parties consisted of the following for the years indicated:
For the year ended
For the year ended
December 31,
December 31,
2019
2018
Mao (c) – interest expense
$
—
$
4,209
Xiao (e) – consulting fee expense
—
278,146
Total
$
—
$
282,355</t>
  </si>
  <si>
    <t>INCOME TAXES (Tables)</t>
  </si>
  <si>
    <t>Schedule of income tax provision</t>
  </si>
  <si>
    <t>The income tax provision consists of the following components:
For the year
For the year
ended
ended
December 31,
December 31,
2019
2018
Current:
Federal
$
—
$
—
State
—
—
Foreign
—
(145,910)
Total Current
$
—
$
(145,910)
Deferred:
Federal
$
—
$
37,398
State
—
—
Foreign
73,269
(371,389)
Total Deferred
$
73,269
$
(333,991)
Total provision for income taxes
$
73,269
(479,901)</t>
  </si>
  <si>
    <t>Schedule of Company's actual provision for income taxes</t>
  </si>
  <si>
    <t>A reconciliation between the Company’s actual provision for income taxes and the provision at the Hong Kong statutory rate is as follow:
For the year
For the year
ended
ended
December 31,
December 31,
2019
2018
Loss before income tax expense
$
(4,019,537)
$
(8,111,864)
Computed tax benefit with statutory tax rate
(663,224)
(1,338,456)
Impact of different tax rates in other jurisdictions
(113,115)
(149,425)
Effect of preferred tax rates
189,288
356,949
Tax effect of non-deductible expenses
110,044
188,538
Changes in valuation allowance
543,150
505,433
Previous years unrecognized tax effects
7,126
(42,940)
Total Provision for Income Taxes
$
73,269
$
(479,901)</t>
  </si>
  <si>
    <t>Schedule of Deferred Tax Assets and Liabilities</t>
  </si>
  <si>
    <t>The approximate tax effects of temporary differences, which give rise to the deferred tax assets and liabilities, are as follows:
As of
As of
December 31,
December 31,
2019
2018
Deferred tax assets
Tax loss carried forward
$
1,460,573
$
997,880
Unvested restricted share carried forward
1,105
7,721
Deferred advertising expenses
55,178
55,921
Accrued rental expense
8,264
—
Provision for doubtful accounts
107,731
109,083
Others
459
465
Total deferred tax assets
1,633,310
1,171,070
Less: valuation allowance
(1,093,031)
(553,442)
Total Deferred tax assets, net of valuation allowance
540,279
617,628
Deferred tax liabilities
PPE, due to difference in depreciation
—
(5,890)
Total Deferred tax liabilities
$
—
$
(5,890)
Deferred tax assets, net of valuation allowance and deferred tax liabilities
611,738</t>
  </si>
  <si>
    <t>LEASES (Tables)</t>
  </si>
  <si>
    <t>Schedule of Leases</t>
  </si>
  <si>
    <t>The following table provides a summary of leases by balance sheet location as of December 31, 2019:
As of
December 31,
Assets/liabilities
Classification
2019
Assets
Operating lease right-of-use assets
Operating lease assets
$
731,469
Liabilities
Current
Operating lease liability - current
Current operating lease liabilities
$
166,987
Amount due to related parties
376,218
Long-term
Operating lease liability - non-current
Long-term operating lease liabilities
48,856
Amount due to related parties, non-current
—
Total lease liabilities
$
592,061</t>
  </si>
  <si>
    <t>Schedule of Lease Expenses</t>
  </si>
  <si>
    <t>The operating lease expense, including two lease arrangements from a related party, for the year ended December 31, 2019 was as follows:
For the year
ended
Lease Cost
Classification
December 31, 2019
Operating lease cost
Cost of revenue, general and administrative expenses
$
812,586
Total lease cost
$
812,586</t>
  </si>
  <si>
    <t>Schedule of Future Minimum Lease Payments</t>
  </si>
  <si>
    <t>Future minimum lease payments as of December 31, 2018 were as follows:
Lease (1)
Year ending December 31, 2019
$
396,243
Year ending December 31, 2020
230,683
Year ending December 31, 2021
14,737
Year ending December 31, 2022
14,737
Year ending December 31, 2023 and thereafter
37,457
Total
$
693,857
(1)
Amounts are based on ASC 840, Leases that was superseded upon the adoption of ASC 842, Lease on January 1, 2019.</t>
  </si>
  <si>
    <t>Schedule of Maturities of Operating Lease Liabilities</t>
  </si>
  <si>
    <t>Maturities of operating lease liabilities as of December 31, 2019 were as follow:
Operating
Maturity of Lease Liabilities
Leases
2020
$
574,600
2021
14,364
2022
14,364
2023
14,364
2024
14,364
Thereafter
—
Total lease payments
$
632,056
Less: interest
(39,995)
Present value of lease payments
$
592,061</t>
  </si>
  <si>
    <t>Schedule of Other Information</t>
  </si>
  <si>
    <t>Supplemental information related to operating leases was as follows:
For the year ended
December 31, 2019
Cash paid for amounts included in the measurement of lease liabilities
$
724,769
New operating lease assets obtained in exchange for operating lease liabilities
$
1,017,815</t>
  </si>
  <si>
    <t>NET LOSS PER SHARE (Tables)</t>
  </si>
  <si>
    <t>Schedule of the basic and diluted Loss Per Share</t>
  </si>
  <si>
    <t>The computation of the Company's basic and diluted net loss per share is as follows:
For the year
For the year
ended
ended
December 31, 2019
December 31, 2018
Numerator:
Net loss
$
(4,092,806)
$
(7,631,963)
Denominator:
Weighted-average shares outstanding-Basic
11,246,119
11,218,534
Stock options and restricted shares
—
—
Weighted-average shares outstanding-Diluted
11,246,119
11,218,534
Earnings per share
-Basic
(0.36)
(0.68)
-Diluted
(0.36)
(0.68)</t>
  </si>
  <si>
    <t>SHAREHOLDERS' EQUITY (Tables)</t>
  </si>
  <si>
    <t>Schedule of Share-based Compensation of number of share options</t>
  </si>
  <si>
    <t>The number of share options as of December 31, 2019 is as follows:
Weighted
Weighted
Average
Average
Remaining
Aggregate
Exercise
Contractual
Intrinsic
Options
Price
Terms
Value
Outstanding, beginning of year
254,238
3.13
1.30
—
Granted
—
—
—
—
Exercised
—
—
—
—
Forfeited or expired
(153,348)
3.17
—
Outstanding, end of year
100,890
3.08
—
Exercisable, end of year
80,534
3.03
—
Expected to vest
20,356
3.24
—</t>
  </si>
  <si>
    <t>Schedule of the fair value of restricted shares</t>
  </si>
  <si>
    <t>The following table sets forth changes in compensation-related restricted share awards during year ended December 31, 2019. The Company uses fair market value of its common stock publicly traded on the date of the grant to determine the fair value of restricted shares.
Weighted
Weighted
Average
Average
Remaining
Number of
Grant Date
Contractual
Shares
Fair Value
Term
Unvested at December 31, 2018
11,240
$
0.95
0.78 year
Granted
5,000
0.68
0.00 year
Forfeited
(7,917)
0.70
Vested
(8,323)
1.03
Unvested at December 31, 2019
—
$
—
0.00 year</t>
  </si>
  <si>
    <t>ORGANIZATION AND DESCRIPTION OF BUSINESS - Additional Information (Details)</t>
  </si>
  <si>
    <t>Dec. 31, 2019HKD ($)</t>
  </si>
  <si>
    <t>Dec. 31, 2019USD ($)</t>
  </si>
  <si>
    <t>Art Era Internet Technology Tianjin Co Ltd [Member]</t>
  </si>
  <si>
    <t>Organization And Description Of Business [Line Items]</t>
  </si>
  <si>
    <t>Equity Method Investment Summarized Financial Information, Equity</t>
  </si>
  <si>
    <t>Subsidiary of Limited Liability Company or Limited Partnership, Date</t>
  </si>
  <si>
    <t>Sep. 7,
		2018</t>
  </si>
  <si>
    <t>MQ (Tianjin) Enterprise Management Consulting Co Ltd [Member]</t>
  </si>
  <si>
    <t>Jul. 9,
		2019</t>
  </si>
  <si>
    <t>HongKong Takung Assets And Equity of Artworks Exchange Co Ltd [Member]</t>
  </si>
  <si>
    <t>Entity Incorporation, Date of Incorporation</t>
  </si>
  <si>
    <t>Sep. 17,
		2012</t>
  </si>
  <si>
    <t>Takung Shanghai Co Ltd [Member]</t>
  </si>
  <si>
    <t>Jul. 28,
		2015</t>
  </si>
  <si>
    <t>Capital Units, Value</t>
  </si>
  <si>
    <t>Hong Kong MQ [Member]</t>
  </si>
  <si>
    <t>Net Assets</t>
  </si>
  <si>
    <t>Percentage Of Investments Acquired From Issued And Outstanding Shares</t>
  </si>
  <si>
    <t>100.00%</t>
  </si>
  <si>
    <t>Payments to Acquire Investments</t>
  </si>
  <si>
    <t>SUMMARY OF SIGNIFICANT ACCOUNTING POLICIES - Property Plant and Equipment (Details)</t>
  </si>
  <si>
    <t>Furniture, fixtures and equipment [Member]</t>
  </si>
  <si>
    <t>Property, Plant and Equipment [Line Items]</t>
  </si>
  <si>
    <t>Property, Plant and Equipment, Useful Life</t>
  </si>
  <si>
    <t>5 years</t>
  </si>
  <si>
    <t>Leasehold improvements [Member]</t>
  </si>
  <si>
    <t>Property, Plant and Equipment, Estimated Useful Lives</t>
  </si>
  <si>
    <t>Shorter of the remaining lease terms and the estimated 3 years</t>
  </si>
  <si>
    <t>Computer trading and clearing system [Member]</t>
  </si>
  <si>
    <t>SUMMARY OF SIGNIFICANT ACCOUNTING POLICIES - Disaggregation of revenue (Details) - USD ($)</t>
  </si>
  <si>
    <t>Management fee revenue</t>
  </si>
  <si>
    <t>SUMMARY OF SIGNIFICANT ACCOUNTING POLICIES - Revenue by customer type (Details) - USD ($)</t>
  </si>
  <si>
    <t>Revenues</t>
  </si>
  <si>
    <t>Artwork Owners [Member]</t>
  </si>
  <si>
    <t>Non VIP Traders [Member]</t>
  </si>
  <si>
    <t>VIP Traders [Member]</t>
  </si>
  <si>
    <t>Authorized Agents [Member]</t>
  </si>
  <si>
    <t>Online Artwork sales [Member]</t>
  </si>
  <si>
    <t>SUMMARY OF SIGNIFICANT ACCOUNTING POLICIES - Cost of revenue (Details) - USD ($)</t>
  </si>
  <si>
    <t>Commission rebate to service agents</t>
  </si>
  <si>
    <t>Internet service charge</t>
  </si>
  <si>
    <t>Artwork insurance</t>
  </si>
  <si>
    <t>Artwork storage</t>
  </si>
  <si>
    <t>Others</t>
  </si>
  <si>
    <t>SUMMARY OF SIGNIFICANT ACCOUNTING POLICIES - Additional Information (Details)</t>
  </si>
  <si>
    <t>Mar. 27, 2020</t>
  </si>
  <si>
    <t>Summary of Significant Accounting Policies [Line Items]</t>
  </si>
  <si>
    <t>Foreign Currency Exchange Rate Weighted Average Translation Rate</t>
  </si>
  <si>
    <t>Foreign Currency Exchange Rate, Translation</t>
  </si>
  <si>
    <t>Foreign Currency Exchange Rate (CNY)</t>
  </si>
  <si>
    <t>Foreign Currency Exchange Rate Weighted Average Translation Rate (CNY)</t>
  </si>
  <si>
    <t>CARES | Subsequent Events</t>
  </si>
  <si>
    <t>Temporarily eliminates taxable income limitation, percentage</t>
  </si>
  <si>
    <t>80.00%</t>
  </si>
  <si>
    <t>Sales Revenue, Net [Member]</t>
  </si>
  <si>
    <t>Concentration Risk, Percentage</t>
  </si>
  <si>
    <t>10.00%</t>
  </si>
  <si>
    <t>Traders Two [Member]</t>
  </si>
  <si>
    <t>25.64%</t>
  </si>
  <si>
    <t>10.80%</t>
  </si>
  <si>
    <t>Traders [Member]</t>
  </si>
  <si>
    <t>Minimum [Member] | CARES | Subsequent Events</t>
  </si>
  <si>
    <t>Interest deduction limitations, percentage</t>
  </si>
  <si>
    <t>30.00%</t>
  </si>
  <si>
    <t>Maximum [Member] | CARES | Subsequent Events</t>
  </si>
  <si>
    <t>50.00%</t>
  </si>
  <si>
    <t>PREPAYMENT AND OTHER CURRENT ASSETS, NET (Details) - USD ($)</t>
  </si>
  <si>
    <t>Prepaid tax</t>
  </si>
  <si>
    <t>Prepaid service fees</t>
  </si>
  <si>
    <t>Staff advance</t>
  </si>
  <si>
    <t>Prepaid repair and maintenance</t>
  </si>
  <si>
    <t>Deposit</t>
  </si>
  <si>
    <t>Short-term borrowings to third party</t>
  </si>
  <si>
    <t>Other current assets</t>
  </si>
  <si>
    <t>Less: allowance for doubtful accounts</t>
  </si>
  <si>
    <t>PREPAYMENT AND OTHER CURRENT ASSETS, NET - Additional Information (Details) - USD ($)</t>
  </si>
  <si>
    <t>Provision for Doubtful Accounts</t>
  </si>
  <si>
    <t>ACCOUNT RECEIVABLES, NET (Details) - USD ($)</t>
  </si>
  <si>
    <t>Accounts, Notes, Loans and Financing Receivable [Line Items]</t>
  </si>
  <si>
    <t>Listing Fee</t>
  </si>
  <si>
    <t>Accounts Receivable, Gross, Current</t>
  </si>
  <si>
    <t>Authorized Agent Subscription Revenue</t>
  </si>
  <si>
    <t>Monthly Commission Fee</t>
  </si>
  <si>
    <t>ACCOUNT RECEIVABLES, NET - Additional information (Details) - USD ($)</t>
  </si>
  <si>
    <t>Allowance for Doubtful Accounts Receivable, Recoveries</t>
  </si>
  <si>
    <t>LOAN RECEIVABLES (Details)</t>
  </si>
  <si>
    <t>Dec. 31, 2019CNY (¥)</t>
  </si>
  <si>
    <t>Dec. 31, 2018USD ($)</t>
  </si>
  <si>
    <t>Loans and Leases Receivable, Balance Amount | $</t>
  </si>
  <si>
    <t>Loan Receivable One</t>
  </si>
  <si>
    <t>Loans And Leases Receivable, Initiation Date</t>
  </si>
  <si>
    <t>Jul. 18,
		2019</t>
  </si>
  <si>
    <t>Loans And Leases Receivable, Name Of Borrower</t>
  </si>
  <si>
    <t>Chongqing Aoge Import and Export Co.</t>
  </si>
  <si>
    <t>Loans And Leases Receivable, Name Of Lender</t>
  </si>
  <si>
    <t>Tianjin Takung</t>
  </si>
  <si>
    <t>Loans and Leases Receivable, Net Amount</t>
  </si>
  <si>
    <t>Loans and Leases Receivable, Balance Amount</t>
  </si>
  <si>
    <t>Receivable with Imputed Interest, Effective Yield (Interest Rate)</t>
  </si>
  <si>
    <t>0.00%</t>
  </si>
  <si>
    <t>Loan Receivable Two</t>
  </si>
  <si>
    <t>Aug. 29,
		2019</t>
  </si>
  <si>
    <t>Loan Receivable Three</t>
  </si>
  <si>
    <t>Sep. 20,
		2019</t>
  </si>
  <si>
    <t>LOAN RECEIVABLES - Additional Infomation (Details)</t>
  </si>
  <si>
    <t>Merit Crown</t>
  </si>
  <si>
    <t>Debt Instrument, Interest Rate, Stated Percentage</t>
  </si>
  <si>
    <t>8.00%</t>
  </si>
  <si>
    <t>PROPERTY AND EQUIPMENT, NET (Details) - USD ($)</t>
  </si>
  <si>
    <t>Cost</t>
  </si>
  <si>
    <t>Furniture, fixtures and equipment</t>
  </si>
  <si>
    <t>Leasehold improvements</t>
  </si>
  <si>
    <t>Computer trading and clearing system</t>
  </si>
  <si>
    <t>Transport equipment</t>
  </si>
  <si>
    <t>Sub-total</t>
  </si>
  <si>
    <t>Less: accumulated depreciation</t>
  </si>
  <si>
    <t>PROPERTY AND EQUIPMENT, NET - Additional Information (Details) - USD ($)</t>
  </si>
  <si>
    <t>Impairment Reserve</t>
  </si>
  <si>
    <t>INTANGIBLE ASSETS (Details) - USD ($)</t>
  </si>
  <si>
    <t>Indefinite-lived Intangible Assets [Line Items]</t>
  </si>
  <si>
    <t>Intangible Assets, Net (Excluding Goodwill)</t>
  </si>
  <si>
    <t>Trademarks</t>
  </si>
  <si>
    <t>OTHER NON-CURRENT ASSETS (Details) - USD ($)</t>
  </si>
  <si>
    <t>Deposit - non-current</t>
  </si>
  <si>
    <t>Prepayment - non-current</t>
  </si>
  <si>
    <t>Total other non-current assets</t>
  </si>
  <si>
    <t>ACCRUED EXPENSES AND OTHER PAYABLES (Details) - USD ($)</t>
  </si>
  <si>
    <t>Accruals for consulting fees</t>
  </si>
  <si>
    <t>Accruals for professional fees</t>
  </si>
  <si>
    <t>Payroll payables</t>
  </si>
  <si>
    <t>Trading and clearing system</t>
  </si>
  <si>
    <t>Other payables</t>
  </si>
  <si>
    <t>Total accrued expenses and other payables</t>
  </si>
  <si>
    <t>SHORT-TERM BORROWINGS FROM THIRD PARTIES (Details) - USD ($)</t>
  </si>
  <si>
    <t>Less: Dicount loan payable</t>
  </si>
  <si>
    <t>Short-term Debt</t>
  </si>
  <si>
    <t>Short Term Debt One [Member]</t>
  </si>
  <si>
    <t>Debt Instrument, Issuance Date</t>
  </si>
  <si>
    <t>Aug. 24,
		2016</t>
  </si>
  <si>
    <t>Debt Instrument Borrower</t>
  </si>
  <si>
    <t>Hong Kong Takung</t>
  </si>
  <si>
    <t>Debt Instrument, Lender</t>
  </si>
  <si>
    <t>Merit Crown Limited</t>
  </si>
  <si>
    <t>Short-term Debt, Annual Interest Rate</t>
  </si>
  <si>
    <t>Debt Instrument, Repayment Due Date</t>
  </si>
  <si>
    <t>Jan. 2,
		2019</t>
  </si>
  <si>
    <t>Short Term Debt Two [Member]</t>
  </si>
  <si>
    <t>Dec. 19,
		2017</t>
  </si>
  <si>
    <t>Short Term Debt Three [Member]</t>
  </si>
  <si>
    <t>Dec. 22,
		2017</t>
  </si>
  <si>
    <t>Short Term Debt Four [Member]</t>
  </si>
  <si>
    <t>Friend Sourcing Ltd.</t>
  </si>
  <si>
    <t>Jul. 17,
		2020</t>
  </si>
  <si>
    <t>Short Term Debt Five [Member]</t>
  </si>
  <si>
    <t>Aug. 28,
		2020</t>
  </si>
  <si>
    <t>Short Term Debt Six [Member]</t>
  </si>
  <si>
    <t>Sep. 19,
		2020</t>
  </si>
  <si>
    <t>SHORT-TERM BORROWINGS FROM THIRD PARTIES - Additional Information (Details)</t>
  </si>
  <si>
    <t>Interest Expense</t>
  </si>
  <si>
    <t>Repayments of Short-term Debt</t>
  </si>
  <si>
    <t>Debt, Weighted Average Interest Rate</t>
  </si>
  <si>
    <t>Tianjin Takung [Member]</t>
  </si>
  <si>
    <t>Short-term Debt [Member]</t>
  </si>
  <si>
    <t>weighted average short-term borrowings</t>
  </si>
  <si>
    <t>RELATED PARTY BALANCES AND TRANSACTIONS - Due from and to related party (Details) - USD ($)</t>
  </si>
  <si>
    <t>Amount due from a related parties, current</t>
  </si>
  <si>
    <t>Amount due from a related party, non-current</t>
  </si>
  <si>
    <t>Due to Related Parties, Current</t>
  </si>
  <si>
    <t>Wang</t>
  </si>
  <si>
    <t>Li</t>
  </si>
  <si>
    <t>Mao</t>
  </si>
  <si>
    <t>RELATED PARTY BALANCES AND TRANSACTIONS - Expenses incurred (Details)</t>
  </si>
  <si>
    <t>Interest Expense, Related Party</t>
  </si>
  <si>
    <t>Xiao Di [Member]</t>
  </si>
  <si>
    <t>Consulting Fee Expense Related Party</t>
  </si>
  <si>
    <t>RELATED PARTY BALANCES AND TRANSACTIONS - Additional Information (Details)</t>
  </si>
  <si>
    <t>Oct. 16, 2019CNY (¥)m²</t>
  </si>
  <si>
    <t>Oct. 16, 2019USD ($)m²</t>
  </si>
  <si>
    <t>May 13, 2019CNY (¥)m²</t>
  </si>
  <si>
    <t>May 13, 2019USD ($)m²</t>
  </si>
  <si>
    <t>Oct. 18, 2018CNY (¥)</t>
  </si>
  <si>
    <t>May 16, 2018HKD ($)</t>
  </si>
  <si>
    <t>May 13, 2019USD ($)</t>
  </si>
  <si>
    <t>Oct. 18, 2018USD ($)</t>
  </si>
  <si>
    <t>May 16, 2018USD ($)</t>
  </si>
  <si>
    <t>Related Party Transaction [Line Items]</t>
  </si>
  <si>
    <t>Operating Lease, Liability, Current</t>
  </si>
  <si>
    <t>Liu Zhenying [Member] | Loans Payable [Member]</t>
  </si>
  <si>
    <t>Debt Instrument, Face Amount</t>
  </si>
  <si>
    <t>Debt Instrument, Maturity Date</t>
  </si>
  <si>
    <t>May 15,
		2019</t>
  </si>
  <si>
    <t>Liu Zhenying [Member] | Loans Payable [Member] | Tianjin Takung [Member]</t>
  </si>
  <si>
    <t>Receivable with Imputed Interest, Face Amount</t>
  </si>
  <si>
    <t>Receivable with Imputed Interest, Due Date</t>
  </si>
  <si>
    <t>Leases, Area of Leased Office Location | m²</t>
  </si>
  <si>
    <t>Leases, Rent Charged Per Square Meter Per day</t>
  </si>
  <si>
    <t>Payments for Rent</t>
  </si>
  <si>
    <t>Security Deposit for lease</t>
  </si>
  <si>
    <t>Startup Deposit</t>
  </si>
  <si>
    <t>INCOME TAXES - Income Tax Provision (Details) - USD ($)</t>
  </si>
  <si>
    <t>Current:</t>
  </si>
  <si>
    <t>Federal</t>
  </si>
  <si>
    <t>State</t>
  </si>
  <si>
    <t>Foreign</t>
  </si>
  <si>
    <t>Total Current</t>
  </si>
  <si>
    <t>Deferred:</t>
  </si>
  <si>
    <t>Total Deferred</t>
  </si>
  <si>
    <t>Total Provision for Income Taxes</t>
  </si>
  <si>
    <t>INCOME TAXES - Actual Provision for Income Taxes (Details) - USD ($)</t>
  </si>
  <si>
    <t>Computed tax benefit with statutory tax rate</t>
  </si>
  <si>
    <t>Impact of different tax rates in other jurisdictions</t>
  </si>
  <si>
    <t>Effect of preferred tax rates</t>
  </si>
  <si>
    <t>Tax effect of non-deductible expenses</t>
  </si>
  <si>
    <t>Changes in valuation allowance</t>
  </si>
  <si>
    <t>Previous years unrecognized tax effects</t>
  </si>
  <si>
    <t>INCOME TAXES - Tax effects of temporary differences (Details) - USD ($)</t>
  </si>
  <si>
    <t>Deferred tax assets</t>
  </si>
  <si>
    <t>Tax loss carried forward</t>
  </si>
  <si>
    <t>Unvested restricted share carried forward</t>
  </si>
  <si>
    <t>Deferred advertising expenses</t>
  </si>
  <si>
    <t>Accrued rental expense</t>
  </si>
  <si>
    <t>Provision for doubtful accounts</t>
  </si>
  <si>
    <t>Total deferred tax assets</t>
  </si>
  <si>
    <t>Less: valuation allowance</t>
  </si>
  <si>
    <t>Total Deferred tax assets, net of valuation allowance</t>
  </si>
  <si>
    <t>Deferred tax liabilities</t>
  </si>
  <si>
    <t>PPE, due to difference in depreciation</t>
  </si>
  <si>
    <t>Total Deferred tax liabilities</t>
  </si>
  <si>
    <t>Deferred tax assets, net of valuation allowance and deferred tax liabilities</t>
  </si>
  <si>
    <t>INCOME TAXES - Additional Information (Details) $ in Millions</t>
  </si>
  <si>
    <t>Jan. 01, 2020</t>
  </si>
  <si>
    <t>Income Taxes [Line Items]</t>
  </si>
  <si>
    <t>Operating Loss Carryforwards</t>
  </si>
  <si>
    <t>Effective Income Tax Rate Reconciliation, at Federal Statutory Income Tax Rate, Percent</t>
  </si>
  <si>
    <t>21.00%</t>
  </si>
  <si>
    <t>35.00%</t>
  </si>
  <si>
    <t>Income Tax Expense (Benefit)</t>
  </si>
  <si>
    <t>CARES, business interest deduction limitations (as a percent)</t>
  </si>
  <si>
    <t>Recovery period for qualified improvement property</t>
  </si>
  <si>
    <t>15 years</t>
  </si>
  <si>
    <t>Effective Income Tax Rate Reconciliation, Tax Credit, Foreign, Percent</t>
  </si>
  <si>
    <t>Effective Income Tax Rate Reconciliation, Deduction, Percent</t>
  </si>
  <si>
    <t>Assessable Profit</t>
  </si>
  <si>
    <t>Subsequent Events</t>
  </si>
  <si>
    <t>CARES, elimination of taxable income limitation (as a percent)</t>
  </si>
  <si>
    <t>Income Tax Slab One Rate [Member]</t>
  </si>
  <si>
    <t>8.25%</t>
  </si>
  <si>
    <t>Income Tax Slab Two Rate [Member]</t>
  </si>
  <si>
    <t>16.50%</t>
  </si>
  <si>
    <t>Hong Kong Subsidiaries [Member]</t>
  </si>
  <si>
    <t>Effective Income Tax Rate Reconciliation, Percent</t>
  </si>
  <si>
    <t>(1.80%)</t>
  </si>
  <si>
    <t>5.90%</t>
  </si>
  <si>
    <t>Hong Kong Subsidiaries [Member] | Income Tax Slab One Rate [Member]</t>
  </si>
  <si>
    <t>Hong Kong Subsidiaries [Member] | Income Tax Slab Two Rate [Member]</t>
  </si>
  <si>
    <t>PRC [Member]</t>
  </si>
  <si>
    <t>25.00%</t>
  </si>
  <si>
    <t>Foreign Tax Authority [Member] | Expiration Period One [Member]</t>
  </si>
  <si>
    <t>Operating Loss Carry forwards, Expiration Period</t>
  </si>
  <si>
    <t>2021</t>
  </si>
  <si>
    <t>Foreign Tax Authority [Member] | Expiration Period Two [Member]</t>
  </si>
  <si>
    <t>2022</t>
  </si>
  <si>
    <t>Foreign Tax Authority [Member] | Expiration Period Three [Member]</t>
  </si>
  <si>
    <t>2023</t>
  </si>
  <si>
    <t>Foreign Tax Authority [Member] | Expiration Period Four [Member]</t>
  </si>
  <si>
    <t>2024</t>
  </si>
  <si>
    <t>LEASES (Details) - USD ($)</t>
  </si>
  <si>
    <t>Operating lease liabilities - current</t>
  </si>
  <si>
    <t>Amount due to related parties, Current</t>
  </si>
  <si>
    <t>Total lease liabilities</t>
  </si>
  <si>
    <t>Operating Lease, Liability, Statement of Financial Position [Extensible List]</t>
  </si>
  <si>
    <t>us-gaap:OperatingLeaseLiabilityCurrent us-gaap:DueToRelatedPartiesCurrent us-gaap:OperatingLeaseLiabilityNoncurrent</t>
  </si>
  <si>
    <t>LEASES - Operating Lease Expenses (Details)</t>
  </si>
  <si>
    <t>Operating lease cost</t>
  </si>
  <si>
    <t>Total lease cost</t>
  </si>
  <si>
    <t>LEASES - Future Minimum Lease Payments (Details)</t>
  </si>
  <si>
    <t>[1]</t>
  </si>
  <si>
    <t>Year ending December 31, 2019</t>
  </si>
  <si>
    <t>Year ending December 31, 2020</t>
  </si>
  <si>
    <t>Year ending December 31, 2021</t>
  </si>
  <si>
    <t>Year ending December 31, 2022</t>
  </si>
  <si>
    <t>Year ending December 31, 2023 and thereafter</t>
  </si>
  <si>
    <t>Amounts are based on ASC 840, Leases that was superseded upon the adoption of ASC 842, Lease on January 1, 2019.</t>
  </si>
  <si>
    <t>LEASES - Operating Lease Liabilities (Details)</t>
  </si>
  <si>
    <t>2020</t>
  </si>
  <si>
    <t>Total lease payments</t>
  </si>
  <si>
    <t>Less: interest</t>
  </si>
  <si>
    <t>Present value of lease payments</t>
  </si>
  <si>
    <t>LEASES - Other Information (Details)</t>
  </si>
  <si>
    <t>Cash paid for amounts included in the measurement of lease liabilities</t>
  </si>
  <si>
    <t>New operating lease assets obtained in exchange for operating lease liabilities</t>
  </si>
  <si>
    <t>LEASES - Additional Information (Details)</t>
  </si>
  <si>
    <t>Operating Lease, Remaining Lease Term</t>
  </si>
  <si>
    <t>1 year 8 months 12 days</t>
  </si>
  <si>
    <t>Lessee, Operating Lease, Description</t>
  </si>
  <si>
    <t>The Company has operating leases for its office facilities and artwork storages. The Company's leases have remaining terms of less than one year to approximately nine years. Leases with an initial term of 12 months or less are not recorded on the balance sheet; the Company recognizes lease expense for these leases on a straight-line basis over the lease term</t>
  </si>
  <si>
    <t>Operating Lease, Weighted Average Discount Rate, Percent</t>
  </si>
  <si>
    <t>Minimum [Member]</t>
  </si>
  <si>
    <t>1 year</t>
  </si>
  <si>
    <t>Maximum [Member]</t>
  </si>
  <si>
    <t>9 years</t>
  </si>
  <si>
    <t>COMMITMENTS AND CONTINGENCIES - (Details) - USD ($)</t>
  </si>
  <si>
    <t>Capital Lease Obligations, Current</t>
  </si>
  <si>
    <t>Claims amounted</t>
  </si>
  <si>
    <t>NET LOSS PER SHARE (Details) - USD ($)</t>
  </si>
  <si>
    <t>Numerator:</t>
  </si>
  <si>
    <t>Denominator:</t>
  </si>
  <si>
    <t>Weighted-average shares outstanding - Basic</t>
  </si>
  <si>
    <t>Weighted-average shares outstanding - Diluted</t>
  </si>
  <si>
    <t>Loss per share</t>
  </si>
  <si>
    <t>-Basic</t>
  </si>
  <si>
    <t>-Diluted</t>
  </si>
  <si>
    <t>NET LOSS PER SHARE - Additional Information (Details) - shares</t>
  </si>
  <si>
    <t>Employee Stock Option [Member]</t>
  </si>
  <si>
    <t>Antidilutive Securities Excluded from Computation of Earnings Per Share [Line Items]</t>
  </si>
  <si>
    <t>Antidilutive Securities Excluded from Computation of Earnings Per Share, Amount</t>
  </si>
  <si>
    <t>Restricted Stock [Member]</t>
  </si>
  <si>
    <t>SHAREHOLDERS' EQUITY - Share options (Details) - Employee Stock Option [Member] - USD ($)</t>
  </si>
  <si>
    <t>Options, Outstanding, beginning of year</t>
  </si>
  <si>
    <t>Options, Granted</t>
  </si>
  <si>
    <t>Options, Exercised</t>
  </si>
  <si>
    <t>Options, Forfeited or expired</t>
  </si>
  <si>
    <t>Options, Outstanding, end of year</t>
  </si>
  <si>
    <t>Options, Exercisable, end of year</t>
  </si>
  <si>
    <t>Options, Expected to vest</t>
  </si>
  <si>
    <t>Weighted Average Exercise Price, Outstanding, beginning of year</t>
  </si>
  <si>
    <t>Weighted Average Exercise Price, Granted</t>
  </si>
  <si>
    <t>Weighted Average Exercise Price, Exercised</t>
  </si>
  <si>
    <t>Weighted Average Exercise Price, Forfeited or expired</t>
  </si>
  <si>
    <t>Weighted Average Exercise Price, Outstanding, end of year</t>
  </si>
  <si>
    <t>Weighted Average Exercise Price, Exercisable, end of year</t>
  </si>
  <si>
    <t>Weighted Average Exercise Price, Expected to vest</t>
  </si>
  <si>
    <t>Weighted Average Remaining Contractual Terms, Outstanding</t>
  </si>
  <si>
    <t>7 months 2 days</t>
  </si>
  <si>
    <t>1 year 3 months 18 days</t>
  </si>
  <si>
    <t>Weighted Average Remaining Contractual Terms, Forfeited</t>
  </si>
  <si>
    <t>9 months 4 days</t>
  </si>
  <si>
    <t>Weighted Average Remaining Contractual Terms, Exercisable, end of year</t>
  </si>
  <si>
    <t>5 months 9 days</t>
  </si>
  <si>
    <t>Weighted Average Remaining Contractual Terms, Expected to vest</t>
  </si>
  <si>
    <t>1 year 1 month 28 days</t>
  </si>
  <si>
    <t>Aggregate Intrinsic Value, Outstanding</t>
  </si>
  <si>
    <t>Aggregate Intrinsic Value, Exercised</t>
  </si>
  <si>
    <t>Aggregate Intrinsic Value, Expected to vest</t>
  </si>
  <si>
    <t>SHAREHOLDERS' EQUITY - Restricted share awards (Details) - $ / shares</t>
  </si>
  <si>
    <t>Schedule of Stockholders Equity [Line Items]</t>
  </si>
  <si>
    <t>Number of Shares, Vested</t>
  </si>
  <si>
    <t>Weighted Average Remaining Contractual Term, Granted</t>
  </si>
  <si>
    <t>0 years</t>
  </si>
  <si>
    <t>Number of Shares, Unvested at December 31, 2017</t>
  </si>
  <si>
    <t>Number of Shares, Granted</t>
  </si>
  <si>
    <t>Number of Shares, Forfeited</t>
  </si>
  <si>
    <t>Number of Shares, Unvested at December 31, 2018</t>
  </si>
  <si>
    <t>Weighted Average Grant Date Fair Value, Unvested at December 31, 2016</t>
  </si>
  <si>
    <t>Weighted Average Grant Date Fair Value, Granted</t>
  </si>
  <si>
    <t>Weighted Average Grant Date Fair Value, Forfeited</t>
  </si>
  <si>
    <t>Weighted Average Grant Date Fair Value, Vested</t>
  </si>
  <si>
    <t>Weighted Average Grant Date Fair Value, Unvested at December 31, 2017</t>
  </si>
  <si>
    <t>Weighted Average Remaining Contractual Term, Unvested</t>
  </si>
  <si>
    <t>9 months 11 days</t>
  </si>
  <si>
    <t>SHAREHOLDERS' EQUITY - Additional Information (Details) - USD ($)</t>
  </si>
  <si>
    <t>Mar. 01, 2019</t>
  </si>
  <si>
    <t>Dec. 01, 2018</t>
  </si>
  <si>
    <t>Mar. 01, 2018</t>
  </si>
  <si>
    <t>Jan. 22, 2018</t>
  </si>
  <si>
    <t>Oct. 02, 2017</t>
  </si>
  <si>
    <t>Aug. 27, 2015</t>
  </si>
  <si>
    <t>Share-based Compensation</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Vested, Number of Shares</t>
  </si>
  <si>
    <t>Share-based Compensation Arrangement by Share-based Payment Award, Equity Instruments Other than Options, Granted, Weighted Average Remaining Contractual Terms</t>
  </si>
  <si>
    <t>2015 Incentive Stock Plan [Member]</t>
  </si>
  <si>
    <t>Share-based Compensation Arrangement by Share-based Payment Award, Options, Exercises in Period</t>
  </si>
  <si>
    <t>Share-based Compensation Arrangement by Share-based Payment Award, Number of Shares Authorized</t>
  </si>
  <si>
    <t>Share-based Compensation Arrangement by Share-based Payment Award, Options, Forfeitures in Period</t>
  </si>
  <si>
    <t>Consulting Agreement [Member]</t>
  </si>
  <si>
    <t>Regeneration Capital Group, LLC [Member]</t>
  </si>
  <si>
    <t>Stock Issued During Period, Shares, Restricted Stock Award, Gross</t>
  </si>
  <si>
    <t>Equity, Fair Value Disclosure</t>
  </si>
  <si>
    <t>Restricted Stock [Member] | 2015 Incentive Stock Plan [Member]</t>
  </si>
  <si>
    <t>Share-based Compensation Arrangement by Share-based Payment Award, Options, Grants in Period, Gross</t>
  </si>
  <si>
    <t>Employee Service Share-based Compensation, Nonvested Awards, Compensation Not yet Recognized, Share-based Awards Other than Options</t>
  </si>
  <si>
    <t>Restricted Stock [Member] | Regeneration Capital Group, LLC [Member]</t>
  </si>
  <si>
    <t>Stock Issued During Period, Shares, Issued for Services</t>
  </si>
</sst>
</file>

<file path=xl/styles.xml><?xml version="1.0" encoding="utf-8"?>
<styleSheet xmlns="http://schemas.openxmlformats.org/spreadsheetml/2006/main">
  <numFmts count="6">
    <numFmt formatCode="_(&quot;$ &quot;#,##0.00_);_(&quot;$ &quot;(#,##0.00)" numFmtId="164"/>
    <numFmt formatCode="_(&quot;$ &quot;#,##0_);_(&quot;$ &quot;(#,##0)" numFmtId="165"/>
    <numFmt formatCode="_(&quot;$ &quot;#,##0.000_);_(&quot;$ &quot;(#,##0.000)" numFmtId="166"/>
    <numFmt formatCode="#,##0.0000_);(#,##0.0000)" numFmtId="167"/>
    <numFmt formatCode="_(&quot;¥ &quot;#,##0_);_(&quot;¥ &quot;(#,##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26</v>
      </c>
    </row>
    <row r="18" spans="1:4">
      <c r="A18" s="4" t="s">
        <v>32</v>
      </c>
      <c r="D18" s="5" t="n">
        <v>4045608.74</v>
      </c>
    </row>
    <row r="19" spans="1:4">
      <c r="A19" s="4" t="s">
        <v>33</v>
      </c>
      <c r="C19" s="6" t="n">
        <v>11255129</v>
      </c>
    </row>
    <row r="20" spans="1:4">
      <c r="A20" s="4" t="s">
        <v>34</v>
      </c>
      <c r="B20" s="4" t="s">
        <v>9</v>
      </c>
    </row>
    <row r="21" spans="1:4">
      <c r="A21" s="4" t="s">
        <v>35</v>
      </c>
      <c r="B21" s="4" t="s">
        <v>9</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5424213</v>
      </c>
      <c r="C3" s="7" t="n">
        <v>7974884</v>
      </c>
    </row>
    <row r="4" spans="1:3">
      <c r="A4" s="4" t="s">
        <v>42</v>
      </c>
      <c r="B4" s="6" t="n">
        <v>16404941</v>
      </c>
      <c r="C4" s="6" t="n">
        <v>4549202</v>
      </c>
    </row>
    <row r="5" spans="1:3">
      <c r="A5" s="4" t="s">
        <v>43</v>
      </c>
      <c r="B5" s="6" t="n">
        <v>0</v>
      </c>
      <c r="C5" s="6" t="n">
        <v>568757</v>
      </c>
    </row>
    <row r="6" spans="1:3">
      <c r="A6" s="4" t="s">
        <v>44</v>
      </c>
      <c r="B6" s="6" t="n">
        <v>451248</v>
      </c>
      <c r="C6" s="6" t="n">
        <v>955249</v>
      </c>
    </row>
    <row r="7" spans="1:3">
      <c r="A7" s="4" t="s">
        <v>45</v>
      </c>
      <c r="B7" s="6" t="n">
        <v>5834554</v>
      </c>
      <c r="C7" s="6" t="n">
        <v>5907789</v>
      </c>
    </row>
    <row r="8" spans="1:3">
      <c r="A8" s="4" t="s">
        <v>46</v>
      </c>
      <c r="B8" s="6" t="n">
        <v>2010974</v>
      </c>
      <c r="C8" s="6" t="n">
        <v>2391350</v>
      </c>
    </row>
    <row r="9" spans="1:3">
      <c r="A9" s="4" t="s">
        <v>47</v>
      </c>
      <c r="B9" s="6" t="n">
        <v>30125930</v>
      </c>
      <c r="C9" s="6" t="n">
        <v>22347231</v>
      </c>
    </row>
    <row r="10" spans="1:3">
      <c r="A10" s="3" t="s">
        <v>48</v>
      </c>
    </row>
    <row r="11" spans="1:3">
      <c r="A11" s="4" t="s">
        <v>49</v>
      </c>
      <c r="B11" s="6" t="n">
        <v>859826</v>
      </c>
      <c r="C11" s="6" t="n">
        <v>1445679</v>
      </c>
    </row>
    <row r="12" spans="1:3">
      <c r="A12" s="4" t="s">
        <v>50</v>
      </c>
      <c r="B12" s="6" t="n">
        <v>22401</v>
      </c>
      <c r="C12" s="6" t="n">
        <v>22284</v>
      </c>
    </row>
    <row r="13" spans="1:3">
      <c r="A13" s="4" t="s">
        <v>51</v>
      </c>
      <c r="B13" s="6" t="n">
        <v>540279</v>
      </c>
      <c r="C13" s="6" t="n">
        <v>611738</v>
      </c>
    </row>
    <row r="14" spans="1:3">
      <c r="A14" s="4" t="s">
        <v>52</v>
      </c>
      <c r="B14" s="6" t="n">
        <v>731469</v>
      </c>
      <c r="C14" s="6" t="n">
        <v>0</v>
      </c>
    </row>
    <row r="15" spans="1:3">
      <c r="A15" s="4" t="s">
        <v>45</v>
      </c>
      <c r="B15" s="6" t="n">
        <v>104128</v>
      </c>
      <c r="C15" s="6" t="n">
        <v>0</v>
      </c>
    </row>
    <row r="16" spans="1:3">
      <c r="A16" s="4" t="s">
        <v>53</v>
      </c>
      <c r="B16" s="6" t="n">
        <v>57470</v>
      </c>
      <c r="C16" s="6" t="n">
        <v>142293</v>
      </c>
    </row>
    <row r="17" spans="1:3">
      <c r="A17" s="4" t="s">
        <v>54</v>
      </c>
      <c r="B17" s="6" t="n">
        <v>2315573</v>
      </c>
      <c r="C17" s="6" t="n">
        <v>2221994</v>
      </c>
    </row>
    <row r="18" spans="1:3">
      <c r="A18" s="4" t="s">
        <v>55</v>
      </c>
      <c r="B18" s="6" t="n">
        <v>32441503</v>
      </c>
      <c r="C18" s="6" t="n">
        <v>24569225</v>
      </c>
    </row>
    <row r="19" spans="1:3">
      <c r="A19" s="3" t="s">
        <v>56</v>
      </c>
    </row>
    <row r="20" spans="1:3">
      <c r="A20" s="4" t="s">
        <v>57</v>
      </c>
      <c r="B20" s="6" t="n">
        <v>629666</v>
      </c>
      <c r="C20" s="6" t="n">
        <v>641692</v>
      </c>
    </row>
    <row r="21" spans="1:3">
      <c r="A21" s="4" t="s">
        <v>58</v>
      </c>
      <c r="B21" s="6" t="n">
        <v>16404941</v>
      </c>
      <c r="C21" s="6" t="n">
        <v>4549202</v>
      </c>
    </row>
    <row r="22" spans="1:3">
      <c r="A22" s="4" t="s">
        <v>59</v>
      </c>
      <c r="B22" s="6" t="n">
        <v>8788</v>
      </c>
      <c r="C22" s="6" t="n">
        <v>8995</v>
      </c>
    </row>
    <row r="23" spans="1:3">
      <c r="A23" s="4" t="s">
        <v>60</v>
      </c>
      <c r="B23" s="6" t="n">
        <v>1868345</v>
      </c>
      <c r="C23" s="6" t="n">
        <v>2499500</v>
      </c>
    </row>
    <row r="24" spans="1:3">
      <c r="A24" s="4" t="s">
        <v>61</v>
      </c>
      <c r="B24" s="6" t="n">
        <v>6862713</v>
      </c>
      <c r="C24" s="6" t="n">
        <v>6385288</v>
      </c>
    </row>
    <row r="25" spans="1:3">
      <c r="A25" s="4" t="s">
        <v>62</v>
      </c>
      <c r="B25" s="6" t="n">
        <v>166987</v>
      </c>
      <c r="C25" s="6" t="n">
        <v>0</v>
      </c>
    </row>
    <row r="26" spans="1:3">
      <c r="A26" s="4" t="s">
        <v>63</v>
      </c>
      <c r="B26" s="6" t="n">
        <v>6050</v>
      </c>
      <c r="C26" s="6" t="n">
        <v>15101</v>
      </c>
    </row>
    <row r="27" spans="1:3">
      <c r="A27" s="4" t="s">
        <v>64</v>
      </c>
      <c r="B27" s="6" t="n">
        <v>25947490</v>
      </c>
      <c r="C27" s="6" t="n">
        <v>14099778</v>
      </c>
    </row>
    <row r="28" spans="1:3">
      <c r="A28" s="4" t="s">
        <v>65</v>
      </c>
      <c r="B28" s="6" t="n">
        <v>48856</v>
      </c>
      <c r="C28" s="6" t="n">
        <v>0</v>
      </c>
    </row>
    <row r="29" spans="1:3">
      <c r="A29" s="4" t="s">
        <v>66</v>
      </c>
      <c r="B29" s="6" t="n">
        <v>48856</v>
      </c>
      <c r="C29" s="6" t="n">
        <v>0</v>
      </c>
    </row>
    <row r="30" spans="1:3">
      <c r="A30" s="4" t="s">
        <v>67</v>
      </c>
      <c r="B30" s="6" t="n">
        <v>25996346</v>
      </c>
      <c r="C30" s="6" t="n">
        <v>14099778</v>
      </c>
    </row>
    <row r="31" spans="1:3">
      <c r="A31" s="4" t="s">
        <v>68</v>
      </c>
      <c r="B31" s="4" t="s">
        <v>69</v>
      </c>
      <c r="C31" s="4" t="s">
        <v>69</v>
      </c>
    </row>
    <row r="32" spans="1:3">
      <c r="A32" s="3" t="s">
        <v>70</v>
      </c>
    </row>
    <row r="33" spans="1:3">
      <c r="A33" s="4" t="s">
        <v>71</v>
      </c>
      <c r="B33" s="6" t="n">
        <v>11255</v>
      </c>
      <c r="C33" s="6" t="n">
        <v>11226</v>
      </c>
    </row>
    <row r="34" spans="1:3">
      <c r="A34" s="4" t="s">
        <v>72</v>
      </c>
      <c r="B34" s="6" t="n">
        <v>6320604</v>
      </c>
      <c r="C34" s="6" t="n">
        <v>6281790</v>
      </c>
    </row>
    <row r="35" spans="1:3">
      <c r="A35" s="4" t="s">
        <v>73</v>
      </c>
      <c r="B35" s="6" t="n">
        <v>386327</v>
      </c>
      <c r="C35" s="6" t="n">
        <v>4479133</v>
      </c>
    </row>
    <row r="36" spans="1:3">
      <c r="A36" s="4" t="s">
        <v>74</v>
      </c>
      <c r="B36" s="6" t="n">
        <v>-273029</v>
      </c>
      <c r="C36" s="6" t="n">
        <v>-302702</v>
      </c>
    </row>
    <row r="37" spans="1:3">
      <c r="A37" s="4" t="s">
        <v>75</v>
      </c>
      <c r="B37" s="6" t="n">
        <v>6445157</v>
      </c>
      <c r="C37" s="6" t="n">
        <v>10469447</v>
      </c>
    </row>
    <row r="38" spans="1:3">
      <c r="A38" s="4" t="s">
        <v>76</v>
      </c>
      <c r="B38" s="7" t="n">
        <v>32441503</v>
      </c>
      <c r="C38" s="7" t="n">
        <v>24569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8</v>
      </c>
      <c r="B1" s="2" t="s">
        <v>1</v>
      </c>
    </row>
    <row r="2" spans="1:2">
      <c r="B2" s="2" t="s">
        <v>2</v>
      </c>
    </row>
    <row r="3" spans="1:2">
      <c r="A3" s="3" t="s">
        <v>68</v>
      </c>
    </row>
    <row r="4" spans="1:2">
      <c r="A4" s="4" t="s">
        <v>68</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0</v>
      </c>
      <c r="B1" s="2" t="s">
        <v>1</v>
      </c>
    </row>
    <row r="2" spans="1:2">
      <c r="B2" s="2" t="s">
        <v>2</v>
      </c>
    </row>
    <row r="3" spans="1:2">
      <c r="A3" s="3" t="s">
        <v>70</v>
      </c>
    </row>
    <row r="4" spans="1:2">
      <c r="A4" s="4" t="s">
        <v>70</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6</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109</v>
      </c>
      <c r="B9" s="4" t="s">
        <v>209</v>
      </c>
    </row>
    <row r="10" spans="1:2">
      <c r="A10" s="4" t="s">
        <v>210</v>
      </c>
      <c r="B10" s="4" t="s">
        <v>211</v>
      </c>
    </row>
    <row r="11" spans="1:2">
      <c r="A11" s="4" t="s">
        <v>41</v>
      </c>
      <c r="B11" s="4" t="s">
        <v>212</v>
      </c>
    </row>
    <row r="12" spans="1:2">
      <c r="A12" s="4" t="s">
        <v>42</v>
      </c>
      <c r="B12" s="4" t="s">
        <v>213</v>
      </c>
    </row>
    <row r="13" spans="1:2">
      <c r="A13" s="4" t="s">
        <v>214</v>
      </c>
      <c r="B13" s="4" t="s">
        <v>215</v>
      </c>
    </row>
    <row r="14" spans="1:2">
      <c r="A14" s="4" t="s">
        <v>216</v>
      </c>
      <c r="B14" s="4" t="s">
        <v>217</v>
      </c>
    </row>
    <row r="15" spans="1:2">
      <c r="A15" s="4" t="s">
        <v>46</v>
      </c>
      <c r="B15" s="4" t="s">
        <v>218</v>
      </c>
    </row>
    <row r="16" spans="1:2">
      <c r="A16" s="4" t="s">
        <v>44</v>
      </c>
      <c r="B16" s="4" t="s">
        <v>219</v>
      </c>
    </row>
    <row r="17" spans="1:2">
      <c r="A17" s="4" t="s">
        <v>53</v>
      </c>
      <c r="B17" s="4" t="s">
        <v>220</v>
      </c>
    </row>
    <row r="18" spans="1:2">
      <c r="A18" s="4" t="s">
        <v>49</v>
      </c>
      <c r="B18" s="4" t="s">
        <v>221</v>
      </c>
    </row>
    <row r="19" spans="1:2">
      <c r="A19" s="4" t="s">
        <v>222</v>
      </c>
      <c r="B19" s="4" t="s">
        <v>223</v>
      </c>
    </row>
    <row r="20" spans="1:2">
      <c r="A20" s="4" t="s">
        <v>50</v>
      </c>
      <c r="B20" s="4" t="s">
        <v>224</v>
      </c>
    </row>
    <row r="21" spans="1:2">
      <c r="A21" s="4" t="s">
        <v>58</v>
      </c>
      <c r="B21" s="4" t="s">
        <v>225</v>
      </c>
    </row>
    <row r="22" spans="1:2">
      <c r="A22" s="4" t="s">
        <v>59</v>
      </c>
      <c r="B22" s="4" t="s">
        <v>226</v>
      </c>
    </row>
    <row r="23" spans="1:2">
      <c r="A23" s="4" t="s">
        <v>227</v>
      </c>
      <c r="B23" s="4" t="s">
        <v>228</v>
      </c>
    </row>
    <row r="24" spans="1:2">
      <c r="A24" s="4" t="s">
        <v>92</v>
      </c>
      <c r="B24" s="4" t="s">
        <v>229</v>
      </c>
    </row>
    <row r="25" spans="1:2">
      <c r="A25" s="4" t="s">
        <v>230</v>
      </c>
      <c r="B25" s="4" t="s">
        <v>231</v>
      </c>
    </row>
    <row r="26" spans="1:2">
      <c r="A26" s="4" t="s">
        <v>232</v>
      </c>
      <c r="B26" s="4" t="s">
        <v>233</v>
      </c>
    </row>
    <row r="27" spans="1:2">
      <c r="A27" s="4" t="s">
        <v>234</v>
      </c>
      <c r="B27" s="4" t="s">
        <v>235</v>
      </c>
    </row>
    <row r="28" spans="1:2">
      <c r="A28" s="4" t="s">
        <v>236</v>
      </c>
      <c r="B28" s="4" t="s">
        <v>237</v>
      </c>
    </row>
    <row r="29" spans="1:2">
      <c r="A29" s="4" t="s">
        <v>238</v>
      </c>
      <c r="B29"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66</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168</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4" t="s">
        <v>25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v>
      </c>
    </row>
    <row r="3" spans="1:2">
      <c r="A3" s="4" t="s">
        <v>255</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175</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9</v>
      </c>
    </row>
    <row r="2" spans="1:3">
      <c r="A2" s="3" t="s">
        <v>78</v>
      </c>
    </row>
    <row r="3" spans="1:3">
      <c r="A3" s="4" t="s">
        <v>79</v>
      </c>
      <c r="B3" s="8" t="n">
        <v>0.001</v>
      </c>
      <c r="C3" s="8" t="n">
        <v>0.001</v>
      </c>
    </row>
    <row r="4" spans="1:3">
      <c r="A4" s="4" t="s">
        <v>80</v>
      </c>
      <c r="B4" s="6" t="n">
        <v>1000000000</v>
      </c>
      <c r="C4" s="6" t="n">
        <v>1000000000</v>
      </c>
    </row>
    <row r="5" spans="1:3">
      <c r="A5" s="4" t="s">
        <v>81</v>
      </c>
      <c r="B5" s="6" t="n">
        <v>11255129</v>
      </c>
      <c r="C5" s="6" t="n">
        <v>11226025</v>
      </c>
    </row>
    <row r="6" spans="1:3">
      <c r="A6" s="4" t="s">
        <v>82</v>
      </c>
      <c r="B6" s="6" t="n">
        <v>11255129</v>
      </c>
      <c r="C6" s="6" t="n">
        <v>11226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179</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181</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183</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18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187</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189</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v>
      </c>
    </row>
    <row r="3" spans="1:2">
      <c r="A3" s="3" t="s">
        <v>192</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7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301</v>
      </c>
      <c r="B1" s="2" t="s">
        <v>1</v>
      </c>
    </row>
    <row r="2" spans="1:3">
      <c r="B2" s="2" t="s">
        <v>302</v>
      </c>
      <c r="C2" s="2" t="s">
        <v>303</v>
      </c>
    </row>
    <row r="3" spans="1:3">
      <c r="A3" s="4" t="s">
        <v>304</v>
      </c>
    </row>
    <row r="4" spans="1:3">
      <c r="A4" s="3" t="s">
        <v>305</v>
      </c>
    </row>
    <row r="5" spans="1:3">
      <c r="A5" s="4" t="s">
        <v>306</v>
      </c>
      <c r="C5" s="7" t="n">
        <v>2000000</v>
      </c>
    </row>
    <row r="6" spans="1:3">
      <c r="A6" s="4" t="s">
        <v>307</v>
      </c>
      <c r="B6" s="4" t="s">
        <v>308</v>
      </c>
      <c r="C6" s="4" t="s">
        <v>308</v>
      </c>
    </row>
    <row r="7" spans="1:3">
      <c r="A7" s="4" t="s">
        <v>309</v>
      </c>
    </row>
    <row r="8" spans="1:3">
      <c r="A8" s="3" t="s">
        <v>305</v>
      </c>
    </row>
    <row r="9" spans="1:3">
      <c r="A9" s="4" t="s">
        <v>306</v>
      </c>
      <c r="C9" s="7" t="n">
        <v>100000</v>
      </c>
    </row>
    <row r="10" spans="1:3">
      <c r="A10" s="4" t="s">
        <v>307</v>
      </c>
      <c r="B10" s="4" t="s">
        <v>310</v>
      </c>
      <c r="C10" s="4" t="s">
        <v>310</v>
      </c>
    </row>
    <row r="11" spans="1:3">
      <c r="A11" s="4" t="s">
        <v>311</v>
      </c>
    </row>
    <row r="12" spans="1:3">
      <c r="A12" s="3" t="s">
        <v>305</v>
      </c>
    </row>
    <row r="13" spans="1:3">
      <c r="A13" s="4" t="s">
        <v>312</v>
      </c>
      <c r="B13" s="4" t="s">
        <v>313</v>
      </c>
      <c r="C13" s="4" t="s">
        <v>313</v>
      </c>
    </row>
    <row r="14" spans="1:3">
      <c r="A14" s="4" t="s">
        <v>314</v>
      </c>
    </row>
    <row r="15" spans="1:3">
      <c r="A15" s="3" t="s">
        <v>305</v>
      </c>
    </row>
    <row r="16" spans="1:3">
      <c r="A16" s="4" t="s">
        <v>312</v>
      </c>
      <c r="B16" s="4" t="s">
        <v>315</v>
      </c>
      <c r="C16" s="4" t="s">
        <v>315</v>
      </c>
    </row>
    <row r="17" spans="1:3">
      <c r="A17" s="4" t="s">
        <v>316</v>
      </c>
      <c r="C17" s="7" t="n">
        <v>1000000</v>
      </c>
    </row>
    <row r="18" spans="1:3">
      <c r="A18" s="4" t="s">
        <v>317</v>
      </c>
    </row>
    <row r="19" spans="1:3">
      <c r="A19" s="3" t="s">
        <v>305</v>
      </c>
    </row>
    <row r="20" spans="1:3">
      <c r="A20" s="4" t="s">
        <v>318</v>
      </c>
      <c r="C20" s="7" t="n">
        <v>0</v>
      </c>
    </row>
    <row r="21" spans="1:3">
      <c r="A21" s="4" t="s">
        <v>319</v>
      </c>
      <c r="C21" s="4" t="s">
        <v>320</v>
      </c>
    </row>
    <row r="22" spans="1:3">
      <c r="A22" s="4" t="s">
        <v>321</v>
      </c>
      <c r="B22" s="7" t="n">
        <v>1</v>
      </c>
      <c r="C22" s="5" t="n">
        <v>0.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63"/>
  </cols>
  <sheetData>
    <row r="1" spans="1:2">
      <c r="A1" s="1" t="s">
        <v>322</v>
      </c>
      <c r="B1" s="2" t="s">
        <v>1</v>
      </c>
    </row>
    <row r="2" spans="1:2">
      <c r="B2" s="2" t="s">
        <v>2</v>
      </c>
    </row>
    <row r="3" spans="1:2">
      <c r="A3" s="4" t="s">
        <v>323</v>
      </c>
    </row>
    <row r="4" spans="1:2">
      <c r="A4" s="3" t="s">
        <v>324</v>
      </c>
    </row>
    <row r="5" spans="1:2">
      <c r="A5" s="4" t="s">
        <v>325</v>
      </c>
      <c r="B5" s="4" t="s">
        <v>326</v>
      </c>
    </row>
    <row r="6" spans="1:2">
      <c r="A6" s="4" t="s">
        <v>327</v>
      </c>
    </row>
    <row r="7" spans="1:2">
      <c r="A7" s="3" t="s">
        <v>324</v>
      </c>
    </row>
    <row r="8" spans="1:2">
      <c r="A8" s="4" t="s">
        <v>328</v>
      </c>
      <c r="B8" s="4" t="s">
        <v>329</v>
      </c>
    </row>
    <row r="9" spans="1:2">
      <c r="A9" s="4" t="s">
        <v>330</v>
      </c>
    </row>
    <row r="10" spans="1:2">
      <c r="A10" s="3" t="s">
        <v>324</v>
      </c>
    </row>
    <row r="11" spans="1:2">
      <c r="A11" s="4" t="s">
        <v>325</v>
      </c>
      <c r="B11"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3</v>
      </c>
      <c r="B1" s="2" t="s">
        <v>1</v>
      </c>
    </row>
    <row r="2" spans="1:3">
      <c r="B2" s="2" t="s">
        <v>2</v>
      </c>
      <c r="C2" s="2" t="s">
        <v>39</v>
      </c>
    </row>
    <row r="3" spans="1:3">
      <c r="A3" s="3" t="s">
        <v>84</v>
      </c>
    </row>
    <row r="4" spans="1:3">
      <c r="A4" s="4" t="s">
        <v>85</v>
      </c>
      <c r="B4" s="7" t="n">
        <v>284210</v>
      </c>
      <c r="C4" s="7" t="n">
        <v>3907301</v>
      </c>
    </row>
    <row r="5" spans="1:3">
      <c r="A5" s="4" t="s">
        <v>86</v>
      </c>
      <c r="B5" s="6" t="n">
        <v>2438756</v>
      </c>
      <c r="C5" s="6" t="n">
        <v>3818852</v>
      </c>
    </row>
    <row r="6" spans="1:3">
      <c r="A6" s="4" t="s">
        <v>87</v>
      </c>
      <c r="B6" s="6" t="n">
        <v>0</v>
      </c>
      <c r="C6" s="6" t="n">
        <v>191385</v>
      </c>
    </row>
    <row r="7" spans="1:3">
      <c r="A7" s="4" t="s">
        <v>88</v>
      </c>
      <c r="B7" s="6" t="n">
        <v>450048</v>
      </c>
      <c r="C7" s="6" t="n">
        <v>569098</v>
      </c>
    </row>
    <row r="8" spans="1:3">
      <c r="A8" s="4" t="s">
        <v>89</v>
      </c>
      <c r="B8" s="6" t="n">
        <v>0</v>
      </c>
      <c r="C8" s="6" t="n">
        <v>8409</v>
      </c>
    </row>
    <row r="9" spans="1:3">
      <c r="A9" s="4" t="s">
        <v>90</v>
      </c>
      <c r="B9" s="6" t="n">
        <v>0</v>
      </c>
      <c r="C9" s="6" t="n">
        <v>378</v>
      </c>
    </row>
    <row r="10" spans="1:3">
      <c r="A10" s="4" t="s">
        <v>91</v>
      </c>
      <c r="B10" s="6" t="n">
        <v>3173014</v>
      </c>
      <c r="C10" s="6" t="n">
        <v>8495423</v>
      </c>
    </row>
    <row r="11" spans="1:3">
      <c r="A11" s="4" t="s">
        <v>92</v>
      </c>
      <c r="B11" s="6" t="n">
        <v>-1861577</v>
      </c>
      <c r="C11" s="6" t="n">
        <v>-2578764</v>
      </c>
    </row>
    <row r="12" spans="1:3">
      <c r="A12" s="4" t="s">
        <v>93</v>
      </c>
      <c r="B12" s="6" t="n">
        <v>1311437</v>
      </c>
      <c r="C12" s="6" t="n">
        <v>5916659</v>
      </c>
    </row>
    <row r="13" spans="1:3">
      <c r="A13" s="3" t="s">
        <v>94</v>
      </c>
    </row>
    <row r="14" spans="1:3">
      <c r="A14" s="4" t="s">
        <v>95</v>
      </c>
      <c r="B14" s="6" t="n">
        <v>-4662313</v>
      </c>
      <c r="C14" s="6" t="n">
        <v>-11324469</v>
      </c>
    </row>
    <row r="15" spans="1:3">
      <c r="A15" s="4" t="s">
        <v>96</v>
      </c>
      <c r="B15" s="6" t="n">
        <v>-301460</v>
      </c>
      <c r="C15" s="6" t="n">
        <v>-898006</v>
      </c>
    </row>
    <row r="16" spans="1:3">
      <c r="A16" s="4" t="s">
        <v>97</v>
      </c>
      <c r="B16" s="6" t="n">
        <v>0</v>
      </c>
      <c r="C16" s="6" t="n">
        <v>-352669</v>
      </c>
    </row>
    <row r="17" spans="1:3">
      <c r="A17" s="4" t="s">
        <v>98</v>
      </c>
      <c r="B17" s="6" t="n">
        <v>-4963773</v>
      </c>
      <c r="C17" s="6" t="n">
        <v>-12575144</v>
      </c>
    </row>
    <row r="18" spans="1:3">
      <c r="A18" s="4" t="s">
        <v>99</v>
      </c>
      <c r="B18" s="6" t="n">
        <v>-3652336</v>
      </c>
      <c r="C18" s="6" t="n">
        <v>-6658485</v>
      </c>
    </row>
    <row r="19" spans="1:3">
      <c r="A19" s="3" t="s">
        <v>100</v>
      </c>
    </row>
    <row r="20" spans="1:3">
      <c r="A20" s="4" t="s">
        <v>101</v>
      </c>
      <c r="B20" s="6" t="n">
        <v>-63221</v>
      </c>
      <c r="C20" s="6" t="n">
        <v>457552</v>
      </c>
    </row>
    <row r="21" spans="1:3">
      <c r="A21" s="4" t="s">
        <v>102</v>
      </c>
      <c r="B21" s="6" t="n">
        <v>-57474</v>
      </c>
      <c r="C21" s="6" t="n">
        <v>-573765</v>
      </c>
    </row>
    <row r="22" spans="1:3">
      <c r="A22" s="4" t="s">
        <v>103</v>
      </c>
      <c r="B22" s="6" t="n">
        <v>-246506</v>
      </c>
      <c r="C22" s="6" t="n">
        <v>-1337166</v>
      </c>
    </row>
    <row r="23" spans="1:3">
      <c r="A23" s="4" t="s">
        <v>104</v>
      </c>
      <c r="B23" s="6" t="n">
        <v>-367201</v>
      </c>
      <c r="C23" s="6" t="n">
        <v>-1453379</v>
      </c>
    </row>
    <row r="24" spans="1:3">
      <c r="A24" s="4" t="s">
        <v>105</v>
      </c>
      <c r="B24" s="6" t="n">
        <v>-4019537</v>
      </c>
      <c r="C24" s="6" t="n">
        <v>-8111864</v>
      </c>
    </row>
    <row r="25" spans="1:3">
      <c r="A25" s="4" t="s">
        <v>106</v>
      </c>
      <c r="B25" s="6" t="n">
        <v>-73269</v>
      </c>
      <c r="C25" s="6" t="n">
        <v>479901</v>
      </c>
    </row>
    <row r="26" spans="1:3">
      <c r="A26" s="4" t="s">
        <v>107</v>
      </c>
      <c r="B26" s="6" t="n">
        <v>-4092806</v>
      </c>
      <c r="C26" s="6" t="n">
        <v>-7631963</v>
      </c>
    </row>
    <row r="27" spans="1:3">
      <c r="A27" s="4" t="s">
        <v>108</v>
      </c>
      <c r="B27" s="6" t="n">
        <v>29673</v>
      </c>
      <c r="C27" s="6" t="n">
        <v>17588</v>
      </c>
    </row>
    <row r="28" spans="1:3">
      <c r="A28" s="4" t="s">
        <v>109</v>
      </c>
      <c r="B28" s="7" t="n">
        <v>-4063133</v>
      </c>
      <c r="C28" s="7" t="n">
        <v>-7614375</v>
      </c>
    </row>
    <row r="29" spans="1:3">
      <c r="A29" s="4" t="s">
        <v>110</v>
      </c>
      <c r="B29" s="5" t="n">
        <v>-0.36</v>
      </c>
      <c r="C29" s="5" t="n">
        <v>-0.68</v>
      </c>
    </row>
    <row r="30" spans="1:3">
      <c r="A30" s="4" t="s">
        <v>111</v>
      </c>
      <c r="B30" s="5" t="n">
        <v>-0.36</v>
      </c>
      <c r="C30" s="5" t="n">
        <v>-0.68</v>
      </c>
    </row>
    <row r="31" spans="1:3">
      <c r="A31" s="4" t="s">
        <v>112</v>
      </c>
      <c r="B31" s="6" t="n">
        <v>11246119</v>
      </c>
      <c r="C31" s="6" t="n">
        <v>11218534</v>
      </c>
    </row>
    <row r="32" spans="1:3">
      <c r="A32" s="4" t="s">
        <v>113</v>
      </c>
      <c r="B32" s="6" t="n">
        <v>11246119</v>
      </c>
      <c r="C32" s="6" t="n">
        <v>112185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9</v>
      </c>
    </row>
    <row r="3" spans="1:3">
      <c r="A3" s="3" t="s">
        <v>166</v>
      </c>
    </row>
    <row r="4" spans="1:3">
      <c r="A4" s="4" t="s">
        <v>85</v>
      </c>
      <c r="B4" s="7" t="n">
        <v>284210</v>
      </c>
      <c r="C4" s="7" t="n">
        <v>3907301</v>
      </c>
    </row>
    <row r="5" spans="1:3">
      <c r="A5" s="4" t="s">
        <v>332</v>
      </c>
      <c r="B5" s="6" t="n">
        <v>450048</v>
      </c>
      <c r="C5" s="6" t="n">
        <v>569098</v>
      </c>
    </row>
    <row r="6" spans="1:3">
      <c r="A6" s="4" t="s">
        <v>90</v>
      </c>
      <c r="B6" s="6" t="n">
        <v>0</v>
      </c>
      <c r="C6" s="6" t="n">
        <v>378</v>
      </c>
    </row>
    <row r="7" spans="1:3">
      <c r="A7" s="4" t="s">
        <v>87</v>
      </c>
      <c r="B7" s="6" t="n">
        <v>0</v>
      </c>
      <c r="C7" s="6" t="n">
        <v>191385</v>
      </c>
    </row>
    <row r="8" spans="1:3">
      <c r="A8" s="4" t="s">
        <v>117</v>
      </c>
      <c r="B8" s="7" t="n">
        <v>3173014</v>
      </c>
      <c r="C8" s="7" t="n">
        <v>84954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9</v>
      </c>
    </row>
    <row r="3" spans="1:3">
      <c r="A3" s="4" t="s">
        <v>334</v>
      </c>
      <c r="B3" s="7" t="n">
        <v>3173014</v>
      </c>
      <c r="C3" s="7" t="n">
        <v>8495423</v>
      </c>
    </row>
    <row r="4" spans="1:3">
      <c r="A4" s="4" t="s">
        <v>335</v>
      </c>
    </row>
    <row r="5" spans="1:3">
      <c r="A5" s="4" t="s">
        <v>334</v>
      </c>
      <c r="B5" s="6" t="n">
        <v>284210</v>
      </c>
      <c r="C5" s="6" t="n">
        <v>3907301</v>
      </c>
    </row>
    <row r="6" spans="1:3">
      <c r="A6" s="4" t="s">
        <v>336</v>
      </c>
    </row>
    <row r="7" spans="1:3">
      <c r="A7" s="4" t="s">
        <v>334</v>
      </c>
      <c r="B7" s="6" t="n">
        <v>2256192</v>
      </c>
      <c r="C7" s="6" t="n">
        <v>2324441</v>
      </c>
    </row>
    <row r="8" spans="1:3">
      <c r="A8" s="4" t="s">
        <v>337</v>
      </c>
    </row>
    <row r="9" spans="1:3">
      <c r="A9" s="4" t="s">
        <v>334</v>
      </c>
      <c r="B9" s="7" t="n">
        <v>632612</v>
      </c>
      <c r="C9" s="6" t="n">
        <v>2063887</v>
      </c>
    </row>
    <row r="10" spans="1:3">
      <c r="A10" s="4" t="s">
        <v>338</v>
      </c>
    </row>
    <row r="11" spans="1:3">
      <c r="A11" s="4" t="s">
        <v>334</v>
      </c>
      <c r="C11" s="6" t="n">
        <v>191385</v>
      </c>
    </row>
    <row r="12" spans="1:3">
      <c r="A12" s="4" t="s">
        <v>339</v>
      </c>
    </row>
    <row r="13" spans="1:3">
      <c r="A13" s="4" t="s">
        <v>334</v>
      </c>
      <c r="C13" s="7" t="n">
        <v>84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9</v>
      </c>
    </row>
    <row r="3" spans="1:3">
      <c r="A3" s="3" t="s">
        <v>166</v>
      </c>
    </row>
    <row r="4" spans="1:3">
      <c r="A4" s="4" t="s">
        <v>341</v>
      </c>
      <c r="B4" s="7" t="n">
        <v>1053789</v>
      </c>
      <c r="C4" s="7" t="n">
        <v>1214912</v>
      </c>
    </row>
    <row r="5" spans="1:3">
      <c r="A5" s="4" t="s">
        <v>130</v>
      </c>
      <c r="B5" s="6" t="n">
        <v>460749</v>
      </c>
      <c r="C5" s="6" t="n">
        <v>632440</v>
      </c>
    </row>
    <row r="6" spans="1:3">
      <c r="A6" s="4" t="s">
        <v>342</v>
      </c>
      <c r="B6" s="6" t="n">
        <v>208941</v>
      </c>
      <c r="C6" s="6" t="n">
        <v>396254</v>
      </c>
    </row>
    <row r="7" spans="1:3">
      <c r="A7" s="4" t="s">
        <v>343</v>
      </c>
      <c r="B7" s="6" t="n">
        <v>48322</v>
      </c>
      <c r="C7" s="6" t="n">
        <v>220089</v>
      </c>
    </row>
    <row r="8" spans="1:3">
      <c r="A8" s="4" t="s">
        <v>344</v>
      </c>
      <c r="B8" s="6" t="n">
        <v>89320</v>
      </c>
      <c r="C8" s="6" t="n">
        <v>110070</v>
      </c>
    </row>
    <row r="9" spans="1:3">
      <c r="A9" s="4" t="s">
        <v>345</v>
      </c>
      <c r="B9" s="6" t="n">
        <v>456</v>
      </c>
      <c r="C9" s="6" t="n">
        <v>4999</v>
      </c>
    </row>
    <row r="10" spans="1:3">
      <c r="A10" s="4" t="s">
        <v>117</v>
      </c>
      <c r="B10" s="7" t="n">
        <v>1861577</v>
      </c>
      <c r="C10" s="7" t="n">
        <v>25787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46</v>
      </c>
      <c r="B1" s="2" t="s">
        <v>347</v>
      </c>
      <c r="C1" s="2" t="s">
        <v>2</v>
      </c>
      <c r="D1" s="2" t="s">
        <v>39</v>
      </c>
    </row>
    <row r="2" spans="1:4">
      <c r="A2" s="3" t="s">
        <v>348</v>
      </c>
    </row>
    <row r="3" spans="1:4">
      <c r="A3" s="4" t="s">
        <v>349</v>
      </c>
      <c r="C3" s="9" t="n">
        <v>7.8351</v>
      </c>
      <c r="D3" s="9" t="n">
        <v>7.8376</v>
      </c>
    </row>
    <row r="4" spans="1:4">
      <c r="A4" s="4" t="s">
        <v>350</v>
      </c>
      <c r="C4" s="9" t="n">
        <v>7.7894</v>
      </c>
      <c r="D4" s="9" t="n">
        <v>7.8305</v>
      </c>
    </row>
    <row r="5" spans="1:4">
      <c r="A5" s="4" t="s">
        <v>351</v>
      </c>
      <c r="C5" s="9" t="n">
        <v>6.9618</v>
      </c>
      <c r="D5" s="9" t="n">
        <v>6.8755</v>
      </c>
    </row>
    <row r="6" spans="1:4">
      <c r="A6" s="4" t="s">
        <v>352</v>
      </c>
      <c r="C6" s="9" t="n">
        <v>6.9081</v>
      </c>
      <c r="D6" s="9" t="n">
        <v>6.609</v>
      </c>
    </row>
    <row r="7" spans="1:4">
      <c r="A7" s="4" t="s">
        <v>353</v>
      </c>
    </row>
    <row r="8" spans="1:4">
      <c r="A8" s="3" t="s">
        <v>348</v>
      </c>
    </row>
    <row r="9" spans="1:4">
      <c r="A9" s="4" t="s">
        <v>354</v>
      </c>
      <c r="B9" s="4" t="s">
        <v>355</v>
      </c>
    </row>
    <row r="10" spans="1:4">
      <c r="A10" s="4" t="s">
        <v>356</v>
      </c>
    </row>
    <row r="11" spans="1:4">
      <c r="A11" s="3" t="s">
        <v>348</v>
      </c>
    </row>
    <row r="12" spans="1:4">
      <c r="A12" s="4" t="s">
        <v>357</v>
      </c>
      <c r="C12" s="4" t="s">
        <v>358</v>
      </c>
      <c r="D12" s="4" t="s">
        <v>358</v>
      </c>
    </row>
    <row r="13" spans="1:4">
      <c r="A13" s="4" t="s">
        <v>359</v>
      </c>
    </row>
    <row r="14" spans="1:4">
      <c r="A14" s="3" t="s">
        <v>348</v>
      </c>
    </row>
    <row r="15" spans="1:4">
      <c r="A15" s="4" t="s">
        <v>357</v>
      </c>
      <c r="C15" s="4" t="s">
        <v>360</v>
      </c>
      <c r="D15" s="4" t="s">
        <v>361</v>
      </c>
    </row>
    <row r="16" spans="1:4">
      <c r="A16" s="4" t="s">
        <v>362</v>
      </c>
    </row>
    <row r="17" spans="1:4">
      <c r="A17" s="3" t="s">
        <v>348</v>
      </c>
    </row>
    <row r="18" spans="1:4">
      <c r="A18" s="4" t="s">
        <v>357</v>
      </c>
      <c r="D18" s="4" t="s">
        <v>358</v>
      </c>
    </row>
    <row r="19" spans="1:4">
      <c r="A19" s="4" t="s">
        <v>363</v>
      </c>
    </row>
    <row r="20" spans="1:4">
      <c r="A20" s="3" t="s">
        <v>348</v>
      </c>
    </row>
    <row r="21" spans="1:4">
      <c r="A21" s="4" t="s">
        <v>364</v>
      </c>
      <c r="B21" s="4" t="s">
        <v>365</v>
      </c>
    </row>
    <row r="22" spans="1:4">
      <c r="A22" s="4" t="s">
        <v>366</v>
      </c>
    </row>
    <row r="23" spans="1:4">
      <c r="A23" s="3" t="s">
        <v>348</v>
      </c>
    </row>
    <row r="24" spans="1:4">
      <c r="A24" s="4" t="s">
        <v>364</v>
      </c>
      <c r="B24" s="4" t="s">
        <v>3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8</v>
      </c>
      <c r="B1" s="2" t="s">
        <v>2</v>
      </c>
      <c r="C1" s="2" t="s">
        <v>39</v>
      </c>
    </row>
    <row r="2" spans="1:3">
      <c r="A2" s="3" t="s">
        <v>168</v>
      </c>
    </row>
    <row r="3" spans="1:3">
      <c r="A3" s="4" t="s">
        <v>369</v>
      </c>
      <c r="B3" s="7" t="n">
        <v>281582</v>
      </c>
      <c r="C3" s="7" t="n">
        <v>399026</v>
      </c>
    </row>
    <row r="4" spans="1:3">
      <c r="A4" s="4" t="s">
        <v>370</v>
      </c>
      <c r="B4" s="6" t="n">
        <v>132064</v>
      </c>
      <c r="C4" s="6" t="n">
        <v>140934</v>
      </c>
    </row>
    <row r="5" spans="1:3">
      <c r="A5" s="4" t="s">
        <v>371</v>
      </c>
      <c r="B5" s="6" t="n">
        <v>18380</v>
      </c>
      <c r="C5" s="6" t="n">
        <v>93676</v>
      </c>
    </row>
    <row r="6" spans="1:3">
      <c r="A6" s="4" t="s">
        <v>372</v>
      </c>
      <c r="B6" s="6" t="n">
        <v>0</v>
      </c>
      <c r="C6" s="6" t="n">
        <v>1201</v>
      </c>
    </row>
    <row r="7" spans="1:3">
      <c r="A7" s="4" t="s">
        <v>373</v>
      </c>
      <c r="B7" s="6" t="n">
        <v>316</v>
      </c>
      <c r="C7" s="6" t="n">
        <v>241827</v>
      </c>
    </row>
    <row r="8" spans="1:3">
      <c r="A8" s="4" t="s">
        <v>374</v>
      </c>
      <c r="B8" s="6" t="n">
        <v>53919</v>
      </c>
      <c r="C8" s="6" t="n">
        <v>436332</v>
      </c>
    </row>
    <row r="9" spans="1:3">
      <c r="A9" s="4" t="s">
        <v>375</v>
      </c>
      <c r="B9" s="6" t="n">
        <v>18906</v>
      </c>
      <c r="C9" s="6" t="n">
        <v>78585</v>
      </c>
    </row>
    <row r="10" spans="1:3">
      <c r="A10" s="4" t="s">
        <v>376</v>
      </c>
      <c r="B10" s="6" t="n">
        <v>-53919</v>
      </c>
      <c r="C10" s="6" t="n">
        <v>-436332</v>
      </c>
    </row>
    <row r="11" spans="1:3">
      <c r="A11" s="4" t="s">
        <v>44</v>
      </c>
      <c r="B11" s="7" t="n">
        <v>451248</v>
      </c>
      <c r="C11" s="7" t="n">
        <v>9552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9</v>
      </c>
    </row>
    <row r="3" spans="1:3">
      <c r="A3" s="3" t="s">
        <v>168</v>
      </c>
    </row>
    <row r="4" spans="1:3">
      <c r="A4" s="4" t="s">
        <v>378</v>
      </c>
      <c r="B4" s="7" t="n">
        <v>53605</v>
      </c>
      <c r="C4" s="7" t="n">
        <v>3774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9</v>
      </c>
      <c r="B1" s="2" t="s">
        <v>2</v>
      </c>
      <c r="C1" s="2" t="s">
        <v>39</v>
      </c>
    </row>
    <row r="2" spans="1:3">
      <c r="A2" s="3" t="s">
        <v>380</v>
      </c>
    </row>
    <row r="3" spans="1:3">
      <c r="A3" s="4" t="s">
        <v>376</v>
      </c>
      <c r="B3" s="7" t="n">
        <v>-2000109</v>
      </c>
      <c r="C3" s="7" t="n">
        <v>-1989611</v>
      </c>
    </row>
    <row r="4" spans="1:3">
      <c r="A4" s="4" t="s">
        <v>43</v>
      </c>
      <c r="B4" s="6" t="n">
        <v>0</v>
      </c>
      <c r="C4" s="6" t="n">
        <v>568757</v>
      </c>
    </row>
    <row r="5" spans="1:3">
      <c r="A5" s="4" t="s">
        <v>381</v>
      </c>
    </row>
    <row r="6" spans="1:3">
      <c r="A6" s="3" t="s">
        <v>380</v>
      </c>
    </row>
    <row r="7" spans="1:3">
      <c r="A7" s="4" t="s">
        <v>382</v>
      </c>
      <c r="B7" s="6" t="n">
        <v>0</v>
      </c>
      <c r="C7" s="6" t="n">
        <v>568757</v>
      </c>
    </row>
    <row r="8" spans="1:3">
      <c r="A8" s="4" t="s">
        <v>383</v>
      </c>
    </row>
    <row r="9" spans="1:3">
      <c r="A9" s="3" t="s">
        <v>380</v>
      </c>
    </row>
    <row r="10" spans="1:3">
      <c r="A10" s="4" t="s">
        <v>382</v>
      </c>
      <c r="B10" s="6" t="n">
        <v>560780</v>
      </c>
      <c r="C10" s="6" t="n">
        <v>557837</v>
      </c>
    </row>
    <row r="11" spans="1:3">
      <c r="A11" s="4" t="s">
        <v>384</v>
      </c>
    </row>
    <row r="12" spans="1:3">
      <c r="A12" s="3" t="s">
        <v>380</v>
      </c>
    </row>
    <row r="13" spans="1:3">
      <c r="A13" s="4" t="s">
        <v>382</v>
      </c>
      <c r="B13" s="6" t="n">
        <v>1385420</v>
      </c>
      <c r="C13" s="6" t="n">
        <v>1378148</v>
      </c>
    </row>
    <row r="14" spans="1:3">
      <c r="A14" s="4" t="s">
        <v>345</v>
      </c>
    </row>
    <row r="15" spans="1:3">
      <c r="A15" s="3" t="s">
        <v>380</v>
      </c>
    </row>
    <row r="16" spans="1:3">
      <c r="A16" s="4" t="s">
        <v>382</v>
      </c>
      <c r="B16" s="7" t="n">
        <v>53909</v>
      </c>
      <c r="C16" s="7" t="n">
        <v>536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85</v>
      </c>
      <c r="B1" s="2" t="s">
        <v>1</v>
      </c>
    </row>
    <row r="2" spans="1:3">
      <c r="B2" s="2" t="s">
        <v>2</v>
      </c>
      <c r="C2" s="2" t="s">
        <v>39</v>
      </c>
    </row>
    <row r="3" spans="1:3">
      <c r="A3" s="3" t="s">
        <v>171</v>
      </c>
    </row>
    <row r="4" spans="1:3">
      <c r="A4" s="4" t="s">
        <v>378</v>
      </c>
      <c r="B4" s="7" t="n">
        <v>53605</v>
      </c>
      <c r="C4" s="7" t="n">
        <v>377497</v>
      </c>
    </row>
    <row r="5" spans="1:3">
      <c r="A5" s="4" t="s">
        <v>386</v>
      </c>
      <c r="C5" s="7" t="n">
        <v>764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37"/>
    <col customWidth="1" max="3" min="3" width="21"/>
    <col customWidth="1" max="4" min="4" width="21"/>
  </cols>
  <sheetData>
    <row r="1" spans="1:4">
      <c r="A1" s="1" t="s">
        <v>387</v>
      </c>
      <c r="B1" s="2" t="s">
        <v>1</v>
      </c>
    </row>
    <row r="2" spans="1:4">
      <c r="B2" s="2" t="s">
        <v>388</v>
      </c>
      <c r="C2" s="2" t="s">
        <v>303</v>
      </c>
      <c r="D2" s="2" t="s">
        <v>389</v>
      </c>
    </row>
    <row r="3" spans="1:4">
      <c r="A3" s="4" t="s">
        <v>390</v>
      </c>
      <c r="C3" s="7" t="n">
        <v>2010974</v>
      </c>
      <c r="D3" s="7" t="n">
        <v>2391350</v>
      </c>
    </row>
    <row r="4" spans="1:4">
      <c r="A4" s="4" t="s">
        <v>391</v>
      </c>
    </row>
    <row r="5" spans="1:4">
      <c r="A5" s="4" t="s">
        <v>392</v>
      </c>
      <c r="B5" s="4" t="s">
        <v>393</v>
      </c>
    </row>
    <row r="6" spans="1:4">
      <c r="A6" s="4" t="s">
        <v>394</v>
      </c>
      <c r="B6" s="4" t="s">
        <v>395</v>
      </c>
    </row>
    <row r="7" spans="1:4">
      <c r="A7" s="4" t="s">
        <v>396</v>
      </c>
      <c r="B7" s="4" t="s">
        <v>397</v>
      </c>
    </row>
    <row r="8" spans="1:4">
      <c r="A8" s="4" t="s">
        <v>398</v>
      </c>
      <c r="B8" s="10" t="n">
        <v>5000000</v>
      </c>
      <c r="C8" s="6" t="n">
        <v>718205</v>
      </c>
    </row>
    <row r="9" spans="1:4">
      <c r="A9" s="4" t="s">
        <v>399</v>
      </c>
      <c r="B9" s="10" t="n">
        <v>5000000</v>
      </c>
    </row>
    <row r="10" spans="1:4">
      <c r="A10" s="4" t="s">
        <v>400</v>
      </c>
      <c r="B10" s="4" t="s">
        <v>401</v>
      </c>
    </row>
    <row r="11" spans="1:4">
      <c r="A11" s="4" t="s">
        <v>402</v>
      </c>
    </row>
    <row r="12" spans="1:4">
      <c r="A12" s="4" t="s">
        <v>392</v>
      </c>
      <c r="B12" s="4" t="s">
        <v>403</v>
      </c>
    </row>
    <row r="13" spans="1:4">
      <c r="A13" s="4" t="s">
        <v>394</v>
      </c>
      <c r="B13" s="4" t="s">
        <v>395</v>
      </c>
    </row>
    <row r="14" spans="1:4">
      <c r="A14" s="4" t="s">
        <v>396</v>
      </c>
      <c r="B14" s="4" t="s">
        <v>397</v>
      </c>
    </row>
    <row r="15" spans="1:4">
      <c r="A15" s="4" t="s">
        <v>398</v>
      </c>
      <c r="B15" s="10" t="n">
        <v>5000000</v>
      </c>
      <c r="C15" s="6" t="n">
        <v>718205</v>
      </c>
    </row>
    <row r="16" spans="1:4">
      <c r="A16" s="4" t="s">
        <v>399</v>
      </c>
      <c r="B16" s="10" t="n">
        <v>5000000</v>
      </c>
    </row>
    <row r="17" spans="1:4">
      <c r="A17" s="4" t="s">
        <v>400</v>
      </c>
      <c r="B17" s="4" t="s">
        <v>401</v>
      </c>
    </row>
    <row r="18" spans="1:4">
      <c r="A18" s="4" t="s">
        <v>404</v>
      </c>
    </row>
    <row r="19" spans="1:4">
      <c r="A19" s="4" t="s">
        <v>392</v>
      </c>
      <c r="B19" s="4" t="s">
        <v>405</v>
      </c>
    </row>
    <row r="20" spans="1:4">
      <c r="A20" s="4" t="s">
        <v>394</v>
      </c>
      <c r="B20" s="4" t="s">
        <v>395</v>
      </c>
    </row>
    <row r="21" spans="1:4">
      <c r="A21" s="4" t="s">
        <v>396</v>
      </c>
      <c r="B21" s="4" t="s">
        <v>397</v>
      </c>
    </row>
    <row r="22" spans="1:4">
      <c r="A22" s="4" t="s">
        <v>398</v>
      </c>
      <c r="B22" s="10" t="n">
        <v>4000000</v>
      </c>
      <c r="C22" s="7" t="n">
        <v>574564</v>
      </c>
    </row>
    <row r="23" spans="1:4">
      <c r="A23" s="4" t="s">
        <v>399</v>
      </c>
      <c r="B23" s="10" t="n">
        <v>4000000</v>
      </c>
    </row>
    <row r="24" spans="1:4">
      <c r="A24" s="4" t="s">
        <v>400</v>
      </c>
      <c r="B24"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4"/>
  </cols>
  <sheetData>
    <row r="1" spans="1:2">
      <c r="A1" s="1" t="s">
        <v>406</v>
      </c>
      <c r="B1" s="2" t="s">
        <v>2</v>
      </c>
    </row>
    <row r="2" spans="1:2">
      <c r="A2" s="4" t="s">
        <v>407</v>
      </c>
    </row>
    <row r="3" spans="1:2">
      <c r="A3" s="4" t="s">
        <v>408</v>
      </c>
      <c r="B3" s="4" t="s">
        <v>4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18"/>
    <col customWidth="1" max="5" min="5" width="46"/>
    <col customWidth="1" max="6" min="6" width="13"/>
  </cols>
  <sheetData>
    <row r="1" spans="1:6">
      <c r="A1" s="1" t="s">
        <v>114</v>
      </c>
      <c r="B1" s="2" t="s">
        <v>115</v>
      </c>
      <c r="C1" s="2" t="s">
        <v>72</v>
      </c>
      <c r="D1" s="2" t="s">
        <v>73</v>
      </c>
      <c r="E1" s="2" t="s">
        <v>116</v>
      </c>
      <c r="F1" s="2" t="s">
        <v>117</v>
      </c>
    </row>
    <row r="2" spans="1:6">
      <c r="A2" s="4" t="s">
        <v>118</v>
      </c>
      <c r="B2" s="7" t="n">
        <v>11189</v>
      </c>
      <c r="C2" s="7" t="n">
        <v>6116216</v>
      </c>
      <c r="D2" s="7" t="n">
        <v>12111096</v>
      </c>
      <c r="E2" s="7" t="n">
        <v>-320290</v>
      </c>
      <c r="F2" s="7" t="n">
        <v>17918211</v>
      </c>
    </row>
    <row r="3" spans="1:6">
      <c r="A3" s="4" t="s">
        <v>119</v>
      </c>
      <c r="B3" s="6" t="n">
        <v>11188882</v>
      </c>
    </row>
    <row r="4" spans="1:6">
      <c r="A4" s="4" t="s">
        <v>120</v>
      </c>
      <c r="B4" s="7" t="n">
        <v>37</v>
      </c>
      <c r="C4" s="6" t="n">
        <v>41118</v>
      </c>
      <c r="D4" s="6" t="n">
        <v>0</v>
      </c>
      <c r="E4" s="6" t="n">
        <v>0</v>
      </c>
      <c r="F4" s="6" t="n">
        <v>41155</v>
      </c>
    </row>
    <row r="5" spans="1:6">
      <c r="A5" s="4" t="s">
        <v>121</v>
      </c>
      <c r="B5" s="6" t="n">
        <v>37143</v>
      </c>
    </row>
    <row r="6" spans="1:6">
      <c r="A6" s="4" t="s">
        <v>122</v>
      </c>
      <c r="B6" s="7" t="n">
        <v>0</v>
      </c>
      <c r="C6" s="6" t="n">
        <v>124456</v>
      </c>
      <c r="D6" s="6" t="n">
        <v>0</v>
      </c>
      <c r="E6" s="6" t="n">
        <v>0</v>
      </c>
      <c r="F6" s="6" t="n">
        <v>124456</v>
      </c>
    </row>
    <row r="7" spans="1:6">
      <c r="A7" s="4" t="s">
        <v>107</v>
      </c>
      <c r="B7" s="6" t="n">
        <v>0</v>
      </c>
      <c r="C7" s="6" t="n">
        <v>0</v>
      </c>
      <c r="D7" s="6" t="n">
        <v>-7631963</v>
      </c>
      <c r="E7" s="6" t="n">
        <v>0</v>
      </c>
      <c r="F7" s="6" t="n">
        <v>-7631963</v>
      </c>
    </row>
    <row r="8" spans="1:6">
      <c r="A8" s="4" t="s">
        <v>108</v>
      </c>
      <c r="B8" s="6" t="n">
        <v>0</v>
      </c>
      <c r="C8" s="6" t="n">
        <v>0</v>
      </c>
      <c r="D8" s="6" t="n">
        <v>0</v>
      </c>
      <c r="E8" s="6" t="n">
        <v>17588</v>
      </c>
      <c r="F8" s="6" t="n">
        <v>17588</v>
      </c>
    </row>
    <row r="9" spans="1:6">
      <c r="A9" s="4" t="s">
        <v>123</v>
      </c>
      <c r="B9" s="7" t="n">
        <v>11226</v>
      </c>
      <c r="C9" s="6" t="n">
        <v>6281790</v>
      </c>
      <c r="D9" s="6" t="n">
        <v>4479133</v>
      </c>
      <c r="E9" s="6" t="n">
        <v>-302702</v>
      </c>
      <c r="F9" s="6" t="n">
        <v>10469447</v>
      </c>
    </row>
    <row r="10" spans="1:6">
      <c r="A10" s="4" t="s">
        <v>124</v>
      </c>
      <c r="B10" s="6" t="n">
        <v>11226025</v>
      </c>
    </row>
    <row r="11" spans="1:6">
      <c r="A11" s="4" t="s">
        <v>120</v>
      </c>
      <c r="B11" s="7" t="n">
        <v>29</v>
      </c>
      <c r="C11" s="6" t="n">
        <v>0</v>
      </c>
      <c r="D11" s="6" t="n">
        <v>0</v>
      </c>
      <c r="E11" s="6" t="n">
        <v>0</v>
      </c>
      <c r="F11" s="6" t="n">
        <v>29</v>
      </c>
    </row>
    <row r="12" spans="1:6">
      <c r="A12" s="4" t="s">
        <v>121</v>
      </c>
      <c r="B12" s="6" t="n">
        <v>29104</v>
      </c>
    </row>
    <row r="13" spans="1:6">
      <c r="A13" s="4" t="s">
        <v>122</v>
      </c>
      <c r="B13" s="7" t="n">
        <v>0</v>
      </c>
      <c r="C13" s="6" t="n">
        <v>38814</v>
      </c>
      <c r="D13" s="6" t="n">
        <v>0</v>
      </c>
      <c r="E13" s="6" t="n">
        <v>0</v>
      </c>
      <c r="F13" s="6" t="n">
        <v>38814</v>
      </c>
    </row>
    <row r="14" spans="1:6">
      <c r="A14" s="4" t="s">
        <v>107</v>
      </c>
      <c r="B14" s="6" t="n">
        <v>0</v>
      </c>
      <c r="C14" s="6" t="n">
        <v>0</v>
      </c>
      <c r="D14" s="6" t="n">
        <v>-4092806</v>
      </c>
      <c r="E14" s="6" t="n">
        <v>0</v>
      </c>
      <c r="F14" s="6" t="n">
        <v>-4092806</v>
      </c>
    </row>
    <row r="15" spans="1:6">
      <c r="A15" s="4" t="s">
        <v>108</v>
      </c>
      <c r="B15" s="6" t="n">
        <v>0</v>
      </c>
      <c r="C15" s="6" t="n">
        <v>0</v>
      </c>
      <c r="D15" s="6" t="n">
        <v>0</v>
      </c>
      <c r="E15" s="6" t="n">
        <v>29673</v>
      </c>
      <c r="F15" s="6" t="n">
        <v>29673</v>
      </c>
    </row>
    <row r="16" spans="1:6">
      <c r="A16" s="4" t="s">
        <v>125</v>
      </c>
      <c r="B16" s="7" t="n">
        <v>11255</v>
      </c>
      <c r="C16" s="7" t="n">
        <v>6320604</v>
      </c>
      <c r="D16" s="7" t="n">
        <v>386327</v>
      </c>
      <c r="E16" s="7" t="n">
        <v>-273029</v>
      </c>
      <c r="F16" s="7" t="n">
        <v>6445157</v>
      </c>
    </row>
    <row r="17" spans="1:6">
      <c r="A17" s="4" t="s">
        <v>126</v>
      </c>
      <c r="B17" s="6" t="n">
        <v>112551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0</v>
      </c>
      <c r="B1" s="2" t="s">
        <v>2</v>
      </c>
      <c r="C1" s="2" t="s">
        <v>39</v>
      </c>
    </row>
    <row r="2" spans="1:3">
      <c r="A2" s="3" t="s">
        <v>411</v>
      </c>
    </row>
    <row r="3" spans="1:3">
      <c r="A3" s="4" t="s">
        <v>412</v>
      </c>
      <c r="B3" s="7" t="n">
        <v>201093</v>
      </c>
      <c r="C3" s="7" t="n">
        <v>156656</v>
      </c>
    </row>
    <row r="4" spans="1:3">
      <c r="A4" s="4" t="s">
        <v>413</v>
      </c>
      <c r="B4" s="6" t="n">
        <v>343697</v>
      </c>
      <c r="C4" s="6" t="n">
        <v>447048</v>
      </c>
    </row>
    <row r="5" spans="1:3">
      <c r="A5" s="4" t="s">
        <v>414</v>
      </c>
      <c r="B5" s="6" t="n">
        <v>3379654</v>
      </c>
      <c r="C5" s="6" t="n">
        <v>3382168</v>
      </c>
    </row>
    <row r="6" spans="1:3">
      <c r="A6" s="4" t="s">
        <v>415</v>
      </c>
      <c r="B6" s="6" t="n">
        <v>103330</v>
      </c>
      <c r="C6" s="6" t="n">
        <v>104628</v>
      </c>
    </row>
    <row r="7" spans="1:3">
      <c r="A7" s="4" t="s">
        <v>416</v>
      </c>
      <c r="B7" s="6" t="n">
        <v>4027774</v>
      </c>
      <c r="C7" s="6" t="n">
        <v>4090500</v>
      </c>
    </row>
    <row r="8" spans="1:3">
      <c r="A8" s="4" t="s">
        <v>417</v>
      </c>
      <c r="B8" s="6" t="n">
        <v>-3167948</v>
      </c>
      <c r="C8" s="6" t="n">
        <v>-2644821</v>
      </c>
    </row>
    <row r="9" spans="1:3">
      <c r="A9" s="4" t="s">
        <v>49</v>
      </c>
      <c r="B9" s="7" t="n">
        <v>859826</v>
      </c>
      <c r="C9" s="7" t="n">
        <v>14456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18</v>
      </c>
      <c r="B1" s="2" t="s">
        <v>1</v>
      </c>
    </row>
    <row r="2" spans="1:3">
      <c r="B2" s="2" t="s">
        <v>2</v>
      </c>
      <c r="C2" s="2" t="s">
        <v>39</v>
      </c>
    </row>
    <row r="3" spans="1:3">
      <c r="A3" s="3" t="s">
        <v>175</v>
      </c>
    </row>
    <row r="4" spans="1:3">
      <c r="A4" s="4" t="s">
        <v>130</v>
      </c>
      <c r="B4" s="7" t="n">
        <v>460749</v>
      </c>
      <c r="C4" s="7" t="n">
        <v>632440</v>
      </c>
    </row>
    <row r="5" spans="1:3">
      <c r="A5" s="4" t="s">
        <v>419</v>
      </c>
      <c r="B5" s="6" t="n">
        <v>0</v>
      </c>
      <c r="C5" s="6" t="n">
        <v>352669</v>
      </c>
    </row>
    <row r="6" spans="1:3">
      <c r="A6" s="4" t="s">
        <v>97</v>
      </c>
      <c r="B6" s="7" t="n">
        <v>0</v>
      </c>
      <c r="C6" s="7" t="n">
        <v>3526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0</v>
      </c>
      <c r="B1" s="2" t="s">
        <v>2</v>
      </c>
      <c r="C1" s="2" t="s">
        <v>39</v>
      </c>
    </row>
    <row r="2" spans="1:3">
      <c r="A2" s="3" t="s">
        <v>421</v>
      </c>
    </row>
    <row r="3" spans="1:3">
      <c r="A3" s="4" t="s">
        <v>422</v>
      </c>
      <c r="B3" s="7" t="n">
        <v>22401</v>
      </c>
      <c r="C3" s="7" t="n">
        <v>22284</v>
      </c>
    </row>
    <row r="4" spans="1:3">
      <c r="A4" s="4" t="s">
        <v>423</v>
      </c>
    </row>
    <row r="5" spans="1:3">
      <c r="A5" s="3" t="s">
        <v>421</v>
      </c>
    </row>
    <row r="6" spans="1:3">
      <c r="A6" s="4" t="s">
        <v>422</v>
      </c>
      <c r="B6" s="7" t="n">
        <v>22401</v>
      </c>
      <c r="C6" s="7" t="n">
        <v>222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24</v>
      </c>
      <c r="B1" s="2" t="s">
        <v>2</v>
      </c>
      <c r="C1" s="2" t="s">
        <v>39</v>
      </c>
    </row>
    <row r="2" spans="1:3">
      <c r="A2" s="3" t="s">
        <v>179</v>
      </c>
    </row>
    <row r="3" spans="1:3">
      <c r="A3" s="4" t="s">
        <v>425</v>
      </c>
      <c r="B3" s="7" t="n">
        <v>53431</v>
      </c>
      <c r="C3" s="7" t="n">
        <v>57965</v>
      </c>
    </row>
    <row r="4" spans="1:3">
      <c r="A4" s="4" t="s">
        <v>426</v>
      </c>
      <c r="B4" s="6" t="n">
        <v>4039</v>
      </c>
      <c r="C4" s="6" t="n">
        <v>84328</v>
      </c>
    </row>
    <row r="5" spans="1:3">
      <c r="A5" s="4" t="s">
        <v>427</v>
      </c>
      <c r="B5" s="7" t="n">
        <v>57470</v>
      </c>
      <c r="C5" s="7" t="n">
        <v>1422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8</v>
      </c>
      <c r="B1" s="2" t="s">
        <v>2</v>
      </c>
      <c r="C1" s="2" t="s">
        <v>39</v>
      </c>
    </row>
    <row r="2" spans="1:3">
      <c r="A2" s="3" t="s">
        <v>181</v>
      </c>
    </row>
    <row r="3" spans="1:3">
      <c r="A3" s="4" t="s">
        <v>429</v>
      </c>
      <c r="B3" s="7" t="n">
        <v>311122</v>
      </c>
      <c r="C3" s="7" t="n">
        <v>264793</v>
      </c>
    </row>
    <row r="4" spans="1:3">
      <c r="A4" s="4" t="s">
        <v>430</v>
      </c>
      <c r="B4" s="6" t="n">
        <v>168040</v>
      </c>
      <c r="C4" s="6" t="n">
        <v>49518</v>
      </c>
    </row>
    <row r="5" spans="1:3">
      <c r="A5" s="4" t="s">
        <v>431</v>
      </c>
      <c r="B5" s="6" t="n">
        <v>79710</v>
      </c>
      <c r="C5" s="6" t="n">
        <v>104437</v>
      </c>
    </row>
    <row r="6" spans="1:3">
      <c r="A6" s="4" t="s">
        <v>432</v>
      </c>
      <c r="B6" s="6" t="n">
        <v>50295</v>
      </c>
      <c r="C6" s="6" t="n">
        <v>86208</v>
      </c>
    </row>
    <row r="7" spans="1:3">
      <c r="A7" s="4" t="s">
        <v>433</v>
      </c>
      <c r="B7" s="6" t="n">
        <v>20499</v>
      </c>
      <c r="C7" s="6" t="n">
        <v>136736</v>
      </c>
    </row>
    <row r="8" spans="1:3">
      <c r="A8" s="4" t="s">
        <v>434</v>
      </c>
      <c r="B8" s="7" t="n">
        <v>629666</v>
      </c>
      <c r="C8" s="7" t="n">
        <v>6416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1"/>
    <col customWidth="1" max="2" min="2" width="21"/>
    <col customWidth="1" max="3" min="3" width="14"/>
  </cols>
  <sheetData>
    <row r="1" spans="1:3">
      <c r="A1" s="1" t="s">
        <v>435</v>
      </c>
      <c r="B1" s="2" t="s">
        <v>1</v>
      </c>
    </row>
    <row r="2" spans="1:3">
      <c r="B2" s="2" t="s">
        <v>2</v>
      </c>
      <c r="C2" s="2" t="s">
        <v>39</v>
      </c>
    </row>
    <row r="3" spans="1:3">
      <c r="A3" s="4" t="s">
        <v>436</v>
      </c>
      <c r="B3" s="7" t="n">
        <v>-99626</v>
      </c>
    </row>
    <row r="4" spans="1:3">
      <c r="A4" s="4" t="s">
        <v>437</v>
      </c>
      <c r="B4" s="7" t="n">
        <v>1868345</v>
      </c>
      <c r="C4" s="7" t="n">
        <v>2499500</v>
      </c>
    </row>
    <row r="5" spans="1:3">
      <c r="A5" s="4" t="s">
        <v>438</v>
      </c>
    </row>
    <row r="6" spans="1:3">
      <c r="A6" s="4" t="s">
        <v>439</v>
      </c>
      <c r="B6" s="4" t="s">
        <v>440</v>
      </c>
    </row>
    <row r="7" spans="1:3">
      <c r="A7" s="4" t="s">
        <v>441</v>
      </c>
      <c r="B7" s="4" t="s">
        <v>442</v>
      </c>
    </row>
    <row r="8" spans="1:3">
      <c r="A8" s="4" t="s">
        <v>443</v>
      </c>
      <c r="B8" s="4" t="s">
        <v>444</v>
      </c>
    </row>
    <row r="9" spans="1:3">
      <c r="A9" s="4" t="s">
        <v>445</v>
      </c>
      <c r="B9" s="4" t="s">
        <v>409</v>
      </c>
    </row>
    <row r="10" spans="1:3">
      <c r="A10" s="4" t="s">
        <v>446</v>
      </c>
      <c r="B10" s="4" t="s">
        <v>447</v>
      </c>
    </row>
    <row r="11" spans="1:3">
      <c r="A11" s="4" t="s">
        <v>437</v>
      </c>
      <c r="C11" s="6" t="n">
        <v>1499500</v>
      </c>
    </row>
    <row r="12" spans="1:3">
      <c r="A12" s="4" t="s">
        <v>448</v>
      </c>
    </row>
    <row r="13" spans="1:3">
      <c r="A13" s="4" t="s">
        <v>439</v>
      </c>
      <c r="B13" s="4" t="s">
        <v>449</v>
      </c>
    </row>
    <row r="14" spans="1:3">
      <c r="A14" s="4" t="s">
        <v>441</v>
      </c>
      <c r="B14" s="4" t="s">
        <v>442</v>
      </c>
    </row>
    <row r="15" spans="1:3">
      <c r="A15" s="4" t="s">
        <v>443</v>
      </c>
      <c r="B15" s="4" t="s">
        <v>444</v>
      </c>
    </row>
    <row r="16" spans="1:3">
      <c r="A16" s="4" t="s">
        <v>445</v>
      </c>
      <c r="B16" s="4" t="s">
        <v>409</v>
      </c>
    </row>
    <row r="17" spans="1:3">
      <c r="A17" s="4" t="s">
        <v>446</v>
      </c>
      <c r="B17" s="4" t="s">
        <v>447</v>
      </c>
    </row>
    <row r="18" spans="1:3">
      <c r="A18" s="4" t="s">
        <v>437</v>
      </c>
      <c r="C18" s="6" t="n">
        <v>500000</v>
      </c>
    </row>
    <row r="19" spans="1:3">
      <c r="A19" s="4" t="s">
        <v>450</v>
      </c>
    </row>
    <row r="20" spans="1:3">
      <c r="A20" s="4" t="s">
        <v>439</v>
      </c>
      <c r="B20" s="4" t="s">
        <v>451</v>
      </c>
    </row>
    <row r="21" spans="1:3">
      <c r="A21" s="4" t="s">
        <v>441</v>
      </c>
      <c r="B21" s="4" t="s">
        <v>442</v>
      </c>
    </row>
    <row r="22" spans="1:3">
      <c r="A22" s="4" t="s">
        <v>443</v>
      </c>
      <c r="B22" s="4" t="s">
        <v>444</v>
      </c>
    </row>
    <row r="23" spans="1:3">
      <c r="A23" s="4" t="s">
        <v>445</v>
      </c>
      <c r="B23" s="4" t="s">
        <v>409</v>
      </c>
    </row>
    <row r="24" spans="1:3">
      <c r="A24" s="4" t="s">
        <v>446</v>
      </c>
      <c r="B24" s="4" t="s">
        <v>447</v>
      </c>
    </row>
    <row r="25" spans="1:3">
      <c r="A25" s="4" t="s">
        <v>437</v>
      </c>
      <c r="C25" s="7" t="n">
        <v>500000</v>
      </c>
    </row>
    <row r="26" spans="1:3">
      <c r="A26" s="4" t="s">
        <v>452</v>
      </c>
    </row>
    <row r="27" spans="1:3">
      <c r="A27" s="4" t="s">
        <v>439</v>
      </c>
      <c r="B27" s="4" t="s">
        <v>393</v>
      </c>
    </row>
    <row r="28" spans="1:3">
      <c r="A28" s="4" t="s">
        <v>441</v>
      </c>
      <c r="B28" s="4" t="s">
        <v>442</v>
      </c>
    </row>
    <row r="29" spans="1:3">
      <c r="A29" s="4" t="s">
        <v>443</v>
      </c>
      <c r="B29" s="4" t="s">
        <v>453</v>
      </c>
    </row>
    <row r="30" spans="1:3">
      <c r="A30" s="4" t="s">
        <v>445</v>
      </c>
      <c r="B30" s="4" t="s">
        <v>409</v>
      </c>
    </row>
    <row r="31" spans="1:3">
      <c r="A31" s="4" t="s">
        <v>446</v>
      </c>
      <c r="B31" s="4" t="s">
        <v>454</v>
      </c>
    </row>
    <row r="32" spans="1:3">
      <c r="A32" s="4" t="s">
        <v>437</v>
      </c>
      <c r="B32" s="7" t="n">
        <v>714808</v>
      </c>
    </row>
    <row r="33" spans="1:3">
      <c r="A33" s="4" t="s">
        <v>455</v>
      </c>
    </row>
    <row r="34" spans="1:3">
      <c r="A34" s="4" t="s">
        <v>439</v>
      </c>
      <c r="B34" s="4" t="s">
        <v>403</v>
      </c>
    </row>
    <row r="35" spans="1:3">
      <c r="A35" s="4" t="s">
        <v>441</v>
      </c>
      <c r="B35" s="4" t="s">
        <v>442</v>
      </c>
    </row>
    <row r="36" spans="1:3">
      <c r="A36" s="4" t="s">
        <v>443</v>
      </c>
      <c r="B36" s="4" t="s">
        <v>453</v>
      </c>
    </row>
    <row r="37" spans="1:3">
      <c r="A37" s="4" t="s">
        <v>445</v>
      </c>
      <c r="B37" s="4" t="s">
        <v>409</v>
      </c>
    </row>
    <row r="38" spans="1:3">
      <c r="A38" s="4" t="s">
        <v>446</v>
      </c>
      <c r="B38" s="4" t="s">
        <v>456</v>
      </c>
    </row>
    <row r="39" spans="1:3">
      <c r="A39" s="4" t="s">
        <v>437</v>
      </c>
      <c r="B39" s="7" t="n">
        <v>696202</v>
      </c>
    </row>
    <row r="40" spans="1:3">
      <c r="A40" s="4" t="s">
        <v>457</v>
      </c>
    </row>
    <row r="41" spans="1:3">
      <c r="A41" s="4" t="s">
        <v>439</v>
      </c>
      <c r="B41" s="4" t="s">
        <v>405</v>
      </c>
    </row>
    <row r="42" spans="1:3">
      <c r="A42" s="4" t="s">
        <v>441</v>
      </c>
      <c r="B42" s="4" t="s">
        <v>442</v>
      </c>
    </row>
    <row r="43" spans="1:3">
      <c r="A43" s="4" t="s">
        <v>443</v>
      </c>
      <c r="B43" s="4" t="s">
        <v>453</v>
      </c>
    </row>
    <row r="44" spans="1:3">
      <c r="A44" s="4" t="s">
        <v>445</v>
      </c>
      <c r="B44" s="4" t="s">
        <v>409</v>
      </c>
    </row>
    <row r="45" spans="1:3">
      <c r="A45" s="4" t="s">
        <v>446</v>
      </c>
      <c r="B45" s="4" t="s">
        <v>458</v>
      </c>
    </row>
    <row r="46" spans="1:3">
      <c r="A46" s="4" t="s">
        <v>437</v>
      </c>
      <c r="B46" s="7" t="n">
        <v>5569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459</v>
      </c>
      <c r="B1" s="2" t="s">
        <v>1</v>
      </c>
    </row>
    <row r="2" spans="1:5">
      <c r="B2" s="2" t="s">
        <v>303</v>
      </c>
      <c r="C2" s="2" t="s">
        <v>389</v>
      </c>
      <c r="D2" s="2" t="s">
        <v>388</v>
      </c>
      <c r="E2" s="2" t="s">
        <v>303</v>
      </c>
    </row>
    <row r="3" spans="1:5">
      <c r="A3" s="4" t="s">
        <v>460</v>
      </c>
      <c r="B3" s="7" t="n">
        <v>57474</v>
      </c>
      <c r="C3" s="7" t="n">
        <v>289819</v>
      </c>
    </row>
    <row r="4" spans="1:5">
      <c r="A4" s="4" t="s">
        <v>461</v>
      </c>
      <c r="B4" s="6" t="n">
        <v>2499500</v>
      </c>
      <c r="C4" s="7" t="n">
        <v>4959006</v>
      </c>
    </row>
    <row r="5" spans="1:5">
      <c r="A5" s="4" t="s">
        <v>462</v>
      </c>
      <c r="C5" s="4" t="s">
        <v>409</v>
      </c>
      <c r="D5" s="4" t="s">
        <v>409</v>
      </c>
      <c r="E5" s="4" t="s">
        <v>409</v>
      </c>
    </row>
    <row r="6" spans="1:5">
      <c r="A6" s="4" t="s">
        <v>437</v>
      </c>
      <c r="C6" s="7" t="n">
        <v>2499500</v>
      </c>
      <c r="E6" s="7" t="n">
        <v>1868345</v>
      </c>
    </row>
    <row r="7" spans="1:5">
      <c r="A7" s="4" t="s">
        <v>463</v>
      </c>
    </row>
    <row r="8" spans="1:5">
      <c r="A8" s="4" t="s">
        <v>437</v>
      </c>
      <c r="D8" s="10" t="n">
        <v>14000000</v>
      </c>
      <c r="E8" s="7" t="n">
        <v>2010974</v>
      </c>
    </row>
    <row r="9" spans="1:5">
      <c r="A9" s="4" t="s">
        <v>464</v>
      </c>
    </row>
    <row r="10" spans="1:5">
      <c r="A10" s="4" t="s">
        <v>465</v>
      </c>
      <c r="B10" s="7" t="n">
        <v>686884</v>
      </c>
      <c r="C10" s="6" t="n">
        <v>2499500</v>
      </c>
    </row>
    <row r="11" spans="1:5">
      <c r="A11" s="4" t="s">
        <v>407</v>
      </c>
    </row>
    <row r="12" spans="1:5">
      <c r="A12" s="4" t="s">
        <v>461</v>
      </c>
      <c r="C12" s="7" t="n">
        <v>24995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9</v>
      </c>
    </row>
    <row r="2" spans="1:3">
      <c r="A2" s="4" t="s">
        <v>467</v>
      </c>
      <c r="B2" s="7" t="n">
        <v>5834554</v>
      </c>
      <c r="C2" s="7" t="n">
        <v>5907789</v>
      </c>
    </row>
    <row r="3" spans="1:3">
      <c r="A3" s="4" t="s">
        <v>468</v>
      </c>
      <c r="B3" s="6" t="n">
        <v>104128</v>
      </c>
      <c r="C3" s="6" t="n">
        <v>0</v>
      </c>
    </row>
    <row r="4" spans="1:3">
      <c r="A4" s="4" t="s">
        <v>469</v>
      </c>
      <c r="B4" s="6" t="n">
        <v>6862713</v>
      </c>
      <c r="C4" s="6" t="n">
        <v>6385288</v>
      </c>
    </row>
    <row r="5" spans="1:3">
      <c r="A5" s="4" t="s">
        <v>470</v>
      </c>
    </row>
    <row r="6" spans="1:3">
      <c r="A6" s="4" t="s">
        <v>467</v>
      </c>
      <c r="C6" s="6" t="n">
        <v>5907789</v>
      </c>
    </row>
    <row r="7" spans="1:3">
      <c r="A7" s="4" t="s">
        <v>469</v>
      </c>
      <c r="C7" s="7" t="n">
        <v>6385288</v>
      </c>
    </row>
    <row r="8" spans="1:3">
      <c r="A8" s="4" t="s">
        <v>471</v>
      </c>
    </row>
    <row r="9" spans="1:3">
      <c r="A9" s="4" t="s">
        <v>467</v>
      </c>
      <c r="B9" s="6" t="n">
        <v>5834554</v>
      </c>
    </row>
    <row r="10" spans="1:3">
      <c r="A10" s="4" t="s">
        <v>469</v>
      </c>
      <c r="B10" s="6" t="n">
        <v>6418980</v>
      </c>
    </row>
    <row r="11" spans="1:3">
      <c r="A11" s="4" t="s">
        <v>472</v>
      </c>
    </row>
    <row r="12" spans="1:3">
      <c r="A12" s="4" t="s">
        <v>468</v>
      </c>
      <c r="B12" s="6" t="n">
        <v>104128</v>
      </c>
    </row>
    <row r="13" spans="1:3">
      <c r="A13" s="4" t="s">
        <v>469</v>
      </c>
      <c r="B13" s="7" t="n">
        <v>4437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473</v>
      </c>
      <c r="B1" s="2" t="s">
        <v>1</v>
      </c>
    </row>
    <row r="2" spans="1:2">
      <c r="B2" s="2" t="s">
        <v>389</v>
      </c>
    </row>
    <row r="3" spans="1:2">
      <c r="A3" s="4" t="s">
        <v>117</v>
      </c>
      <c r="B3" s="7" t="n">
        <v>282355</v>
      </c>
    </row>
    <row r="4" spans="1:2">
      <c r="A4" s="4" t="s">
        <v>472</v>
      </c>
    </row>
    <row r="5" spans="1:2">
      <c r="A5" s="4" t="s">
        <v>474</v>
      </c>
      <c r="B5" s="6" t="n">
        <v>4209</v>
      </c>
    </row>
    <row r="6" spans="1:2">
      <c r="A6" s="4" t="s">
        <v>475</v>
      </c>
    </row>
    <row r="7" spans="1:2">
      <c r="A7" s="4" t="s">
        <v>476</v>
      </c>
      <c r="B7" s="7" t="n">
        <v>2781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5"/>
    <col customWidth="1" max="2" min="2" width="23"/>
    <col customWidth="1" max="3" min="3" width="23"/>
    <col customWidth="1" max="4" min="4" width="22"/>
    <col customWidth="1" max="5" min="5" width="22"/>
    <col customWidth="1" max="6" min="6" width="21"/>
    <col customWidth="1" max="7" min="7" width="20"/>
    <col customWidth="1" max="8" min="8" width="21"/>
    <col customWidth="1" max="9" min="9" width="21"/>
    <col customWidth="1" max="10" min="10" width="20"/>
    <col customWidth="1" max="11" min="11" width="21"/>
    <col customWidth="1" max="12" min="12" width="20"/>
  </cols>
  <sheetData>
    <row r="1" spans="1:12">
      <c r="A1" s="1" t="s">
        <v>477</v>
      </c>
      <c r="B1" s="2" t="s">
        <v>478</v>
      </c>
      <c r="C1" s="2" t="s">
        <v>479</v>
      </c>
      <c r="D1" s="2" t="s">
        <v>480</v>
      </c>
      <c r="E1" s="2" t="s">
        <v>481</v>
      </c>
      <c r="F1" s="2" t="s">
        <v>482</v>
      </c>
      <c r="G1" s="2" t="s">
        <v>483</v>
      </c>
      <c r="H1" s="2" t="s">
        <v>303</v>
      </c>
      <c r="I1" s="2" t="s">
        <v>389</v>
      </c>
      <c r="J1" s="2" t="s">
        <v>484</v>
      </c>
      <c r="K1" s="2" t="s">
        <v>485</v>
      </c>
      <c r="L1" s="2" t="s">
        <v>486</v>
      </c>
    </row>
    <row r="2" spans="1:12">
      <c r="A2" s="3" t="s">
        <v>487</v>
      </c>
    </row>
    <row r="3" spans="1:12">
      <c r="A3" s="4" t="s">
        <v>488</v>
      </c>
      <c r="H3" s="7" t="n">
        <v>166987</v>
      </c>
      <c r="I3" s="7" t="n">
        <v>0</v>
      </c>
    </row>
    <row r="4" spans="1:12">
      <c r="A4" s="4" t="s">
        <v>489</v>
      </c>
    </row>
    <row r="5" spans="1:12">
      <c r="A5" s="3" t="s">
        <v>487</v>
      </c>
    </row>
    <row r="6" spans="1:12">
      <c r="A6" s="4" t="s">
        <v>490</v>
      </c>
      <c r="G6" s="7" t="n">
        <v>50000000</v>
      </c>
      <c r="L6" s="7" t="n">
        <v>6418980</v>
      </c>
    </row>
    <row r="7" spans="1:12">
      <c r="A7" s="4" t="s">
        <v>491</v>
      </c>
      <c r="G7" s="4" t="s">
        <v>492</v>
      </c>
    </row>
    <row r="8" spans="1:12">
      <c r="A8" s="4" t="s">
        <v>493</v>
      </c>
    </row>
    <row r="9" spans="1:12">
      <c r="A9" s="3" t="s">
        <v>487</v>
      </c>
    </row>
    <row r="10" spans="1:12">
      <c r="A10" s="4" t="s">
        <v>494</v>
      </c>
      <c r="F10" s="10" t="n">
        <v>40619000</v>
      </c>
      <c r="K10" s="7" t="n">
        <v>5834554</v>
      </c>
    </row>
    <row r="11" spans="1:12">
      <c r="A11" s="4" t="s">
        <v>495</v>
      </c>
      <c r="F11" s="4" t="s">
        <v>492</v>
      </c>
    </row>
    <row r="12" spans="1:12">
      <c r="A12" s="4" t="s">
        <v>472</v>
      </c>
    </row>
    <row r="13" spans="1:12">
      <c r="A13" s="3" t="s">
        <v>487</v>
      </c>
    </row>
    <row r="14" spans="1:12">
      <c r="A14" s="4" t="s">
        <v>496</v>
      </c>
      <c r="D14" s="11" t="n">
        <v>2090.61</v>
      </c>
      <c r="E14" s="11" t="n">
        <v>2090.61</v>
      </c>
    </row>
    <row r="15" spans="1:12">
      <c r="A15" s="4" t="s">
        <v>497</v>
      </c>
      <c r="E15" s="5" t="n">
        <v>0.55</v>
      </c>
    </row>
    <row r="16" spans="1:12">
      <c r="A16" s="4" t="s">
        <v>498</v>
      </c>
      <c r="D16" s="12" t="n">
        <v>1449838.04</v>
      </c>
      <c r="E16" s="7" t="n">
        <v>208256</v>
      </c>
    </row>
    <row r="17" spans="1:12">
      <c r="A17" s="4" t="s">
        <v>499</v>
      </c>
      <c r="D17" s="12" t="n">
        <v>724919.02</v>
      </c>
      <c r="J17" s="7" t="n">
        <v>104128</v>
      </c>
    </row>
    <row r="18" spans="1:12">
      <c r="A18" s="4" t="s">
        <v>488</v>
      </c>
      <c r="H18" s="6" t="n">
        <v>376218</v>
      </c>
    </row>
    <row r="19" spans="1:12">
      <c r="A19" s="4" t="s">
        <v>309</v>
      </c>
    </row>
    <row r="20" spans="1:12">
      <c r="A20" s="3" t="s">
        <v>487</v>
      </c>
    </row>
    <row r="21" spans="1:12">
      <c r="A21" s="4" t="s">
        <v>496</v>
      </c>
      <c r="B21" s="11" t="n">
        <v>1475.67</v>
      </c>
      <c r="C21" s="11" t="n">
        <v>1475.67</v>
      </c>
    </row>
    <row r="22" spans="1:12">
      <c r="A22" s="4" t="s">
        <v>498</v>
      </c>
      <c r="B22" s="10" t="n">
        <v>170563</v>
      </c>
      <c r="C22" s="7" t="n">
        <v>24690</v>
      </c>
    </row>
    <row r="23" spans="1:12">
      <c r="A23" s="4" t="s">
        <v>488</v>
      </c>
      <c r="H23" s="6" t="n">
        <v>61250</v>
      </c>
    </row>
    <row r="24" spans="1:12">
      <c r="A24" s="4" t="s">
        <v>500</v>
      </c>
      <c r="H24" s="6" t="n">
        <v>6265</v>
      </c>
    </row>
    <row r="25" spans="1:12">
      <c r="A25" s="4" t="s">
        <v>475</v>
      </c>
    </row>
    <row r="26" spans="1:12">
      <c r="A26" s="3" t="s">
        <v>487</v>
      </c>
    </row>
    <row r="27" spans="1:12">
      <c r="A27" s="4" t="s">
        <v>476</v>
      </c>
      <c r="H27" s="7" t="n">
        <v>0</v>
      </c>
      <c r="I27" s="7" t="n">
        <v>2781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9</v>
      </c>
    </row>
    <row r="3" spans="1:3">
      <c r="A3" s="3" t="s">
        <v>128</v>
      </c>
    </row>
    <row r="4" spans="1:3">
      <c r="A4" s="4" t="s">
        <v>107</v>
      </c>
      <c r="B4" s="7" t="n">
        <v>-4092806</v>
      </c>
      <c r="C4" s="7" t="n">
        <v>-7631963</v>
      </c>
    </row>
    <row r="5" spans="1:3">
      <c r="A5" s="3" t="s">
        <v>129</v>
      </c>
    </row>
    <row r="6" spans="1:3">
      <c r="A6" s="4" t="s">
        <v>130</v>
      </c>
      <c r="B6" s="6" t="n">
        <v>597654</v>
      </c>
      <c r="C6" s="6" t="n">
        <v>895267</v>
      </c>
    </row>
    <row r="7" spans="1:3">
      <c r="A7" s="4" t="s">
        <v>131</v>
      </c>
      <c r="B7" s="6" t="n">
        <v>57474</v>
      </c>
      <c r="C7" s="6" t="n">
        <v>289819</v>
      </c>
    </row>
    <row r="8" spans="1:3">
      <c r="A8" s="4" t="s">
        <v>132</v>
      </c>
      <c r="B8" s="6" t="n">
        <v>53605</v>
      </c>
      <c r="C8" s="6" t="n">
        <v>377497</v>
      </c>
    </row>
    <row r="9" spans="1:3">
      <c r="A9" s="4" t="s">
        <v>133</v>
      </c>
      <c r="B9" s="6" t="n">
        <v>246506</v>
      </c>
      <c r="C9" s="6" t="n">
        <v>1337166</v>
      </c>
    </row>
    <row r="10" spans="1:3">
      <c r="A10" s="4" t="s">
        <v>122</v>
      </c>
      <c r="B10" s="6" t="n">
        <v>38843</v>
      </c>
      <c r="C10" s="6" t="n">
        <v>200111</v>
      </c>
    </row>
    <row r="11" spans="1:3">
      <c r="A11" s="4" t="s">
        <v>97</v>
      </c>
      <c r="B11" s="6" t="n">
        <v>0</v>
      </c>
      <c r="C11" s="6" t="n">
        <v>352668</v>
      </c>
    </row>
    <row r="12" spans="1:3">
      <c r="A12" s="4" t="s">
        <v>134</v>
      </c>
      <c r="B12" s="6" t="n">
        <v>57180</v>
      </c>
      <c r="C12" s="6" t="n">
        <v>23210</v>
      </c>
    </row>
    <row r="13" spans="1:3">
      <c r="A13" s="4" t="s">
        <v>135</v>
      </c>
      <c r="B13" s="6" t="n">
        <v>71459</v>
      </c>
      <c r="C13" s="6" t="n">
        <v>-320308</v>
      </c>
    </row>
    <row r="14" spans="1:3">
      <c r="A14" s="3" t="s">
        <v>136</v>
      </c>
    </row>
    <row r="15" spans="1:3">
      <c r="A15" s="4" t="s">
        <v>137</v>
      </c>
      <c r="B15" s="6" t="n">
        <v>386557</v>
      </c>
      <c r="C15" s="6" t="n">
        <v>123418</v>
      </c>
    </row>
    <row r="16" spans="1:3">
      <c r="A16" s="4" t="s">
        <v>53</v>
      </c>
      <c r="B16" s="6" t="n">
        <v>84823</v>
      </c>
      <c r="C16" s="6" t="n">
        <v>614942</v>
      </c>
    </row>
    <row r="17" spans="1:3">
      <c r="A17" s="4" t="s">
        <v>138</v>
      </c>
      <c r="B17" s="6" t="n">
        <v>568757</v>
      </c>
      <c r="C17" s="6" t="n">
        <v>1799370</v>
      </c>
    </row>
    <row r="18" spans="1:3">
      <c r="A18" s="4" t="s">
        <v>52</v>
      </c>
      <c r="B18" s="6" t="n">
        <v>-731469</v>
      </c>
      <c r="C18" s="6" t="n">
        <v>0</v>
      </c>
    </row>
    <row r="19" spans="1:3">
      <c r="A19" s="4" t="s">
        <v>139</v>
      </c>
      <c r="B19" s="6" t="n">
        <v>340044</v>
      </c>
      <c r="C19" s="6" t="n">
        <v>0</v>
      </c>
    </row>
    <row r="20" spans="1:3">
      <c r="A20" s="4" t="s">
        <v>58</v>
      </c>
      <c r="B20" s="6" t="n">
        <v>11855739</v>
      </c>
      <c r="C20" s="6" t="n">
        <v>-20724415</v>
      </c>
    </row>
    <row r="21" spans="1:3">
      <c r="A21" s="4" t="s">
        <v>63</v>
      </c>
      <c r="B21" s="6" t="n">
        <v>108393</v>
      </c>
      <c r="C21" s="6" t="n">
        <v>435640</v>
      </c>
    </row>
    <row r="22" spans="1:3">
      <c r="A22" s="4" t="s">
        <v>59</v>
      </c>
      <c r="B22" s="6" t="n">
        <v>-207</v>
      </c>
      <c r="C22" s="6" t="n">
        <v>-161083</v>
      </c>
    </row>
    <row r="23" spans="1:3">
      <c r="A23" s="4" t="s">
        <v>57</v>
      </c>
      <c r="B23" s="6" t="n">
        <v>-16555</v>
      </c>
      <c r="C23" s="6" t="n">
        <v>-647304</v>
      </c>
    </row>
    <row r="24" spans="1:3">
      <c r="A24" s="4" t="s">
        <v>62</v>
      </c>
      <c r="B24" s="6" t="n">
        <v>166987</v>
      </c>
      <c r="C24" s="6" t="n">
        <v>0</v>
      </c>
    </row>
    <row r="25" spans="1:3">
      <c r="A25" s="4" t="s">
        <v>65</v>
      </c>
      <c r="B25" s="6" t="n">
        <v>48856</v>
      </c>
      <c r="C25" s="6" t="n">
        <v>0</v>
      </c>
    </row>
    <row r="26" spans="1:3">
      <c r="A26" s="4" t="s">
        <v>140</v>
      </c>
      <c r="B26" s="6" t="n">
        <v>9841840</v>
      </c>
      <c r="C26" s="6" t="n">
        <v>-23035965</v>
      </c>
    </row>
    <row r="27" spans="1:3">
      <c r="A27" s="3" t="s">
        <v>141</v>
      </c>
    </row>
    <row r="28" spans="1:3">
      <c r="A28" s="4" t="s">
        <v>142</v>
      </c>
      <c r="B28" s="6" t="n">
        <v>-75246</v>
      </c>
      <c r="C28" s="6" t="n">
        <v>-579948</v>
      </c>
    </row>
    <row r="29" spans="1:3">
      <c r="A29" s="4" t="s">
        <v>143</v>
      </c>
      <c r="B29" s="6" t="n">
        <v>-22975927</v>
      </c>
      <c r="C29" s="6" t="n">
        <v>-89877440</v>
      </c>
    </row>
    <row r="30" spans="1:3">
      <c r="A30" s="4" t="s">
        <v>144</v>
      </c>
      <c r="B30" s="6" t="n">
        <v>22975927</v>
      </c>
      <c r="C30" s="6" t="n">
        <v>89877440</v>
      </c>
    </row>
    <row r="31" spans="1:3">
      <c r="A31" s="4" t="s">
        <v>145</v>
      </c>
      <c r="B31" s="6" t="n">
        <v>2380065</v>
      </c>
      <c r="C31" s="6" t="n">
        <v>5103432</v>
      </c>
    </row>
    <row r="32" spans="1:3">
      <c r="A32" s="4" t="s">
        <v>146</v>
      </c>
      <c r="B32" s="6" t="n">
        <v>0</v>
      </c>
      <c r="C32" s="6" t="n">
        <v>-6369809</v>
      </c>
    </row>
    <row r="33" spans="1:3">
      <c r="A33" s="4" t="s">
        <v>147</v>
      </c>
      <c r="B33" s="6" t="n">
        <v>-2080211</v>
      </c>
      <c r="C33" s="6" t="n">
        <v>0</v>
      </c>
    </row>
    <row r="34" spans="1:3">
      <c r="A34" s="4" t="s">
        <v>148</v>
      </c>
      <c r="B34" s="6" t="n">
        <v>224608</v>
      </c>
      <c r="C34" s="6" t="n">
        <v>-1846325</v>
      </c>
    </row>
    <row r="35" spans="1:3">
      <c r="A35" s="3" t="s">
        <v>149</v>
      </c>
    </row>
    <row r="36" spans="1:3">
      <c r="A36" s="4" t="s">
        <v>150</v>
      </c>
      <c r="B36" s="6" t="n">
        <v>1799974</v>
      </c>
      <c r="C36" s="6" t="n">
        <v>0</v>
      </c>
    </row>
    <row r="37" spans="1:3">
      <c r="A37" s="4" t="s">
        <v>151</v>
      </c>
      <c r="B37" s="6" t="n">
        <v>0</v>
      </c>
      <c r="C37" s="6" t="n">
        <v>6369589</v>
      </c>
    </row>
    <row r="38" spans="1:3">
      <c r="A38" s="4" t="s">
        <v>152</v>
      </c>
      <c r="B38" s="6" t="n">
        <v>0</v>
      </c>
      <c r="C38" s="6" t="n">
        <v>-482290</v>
      </c>
    </row>
    <row r="39" spans="1:3">
      <c r="A39" s="4" t="s">
        <v>153</v>
      </c>
      <c r="B39" s="6" t="n">
        <v>-2499500</v>
      </c>
      <c r="C39" s="6" t="n">
        <v>-4959006</v>
      </c>
    </row>
    <row r="40" spans="1:3">
      <c r="A40" s="4" t="s">
        <v>154</v>
      </c>
      <c r="B40" s="6" t="n">
        <v>-699526</v>
      </c>
      <c r="C40" s="6" t="n">
        <v>928293</v>
      </c>
    </row>
    <row r="41" spans="1:3">
      <c r="A41" s="4" t="s">
        <v>155</v>
      </c>
      <c r="B41" s="6" t="n">
        <v>-61854</v>
      </c>
      <c r="C41" s="6" t="n">
        <v>-662499</v>
      </c>
    </row>
    <row r="42" spans="1:3">
      <c r="A42" s="4" t="s">
        <v>156</v>
      </c>
      <c r="B42" s="6" t="n">
        <v>9305068</v>
      </c>
      <c r="C42" s="6" t="n">
        <v>-24616496</v>
      </c>
    </row>
    <row r="43" spans="1:3">
      <c r="A43" s="4" t="s">
        <v>157</v>
      </c>
      <c r="B43" s="6" t="n">
        <v>12524086</v>
      </c>
      <c r="C43" s="6" t="n">
        <v>37140582</v>
      </c>
    </row>
    <row r="44" spans="1:3">
      <c r="A44" s="4" t="s">
        <v>158</v>
      </c>
      <c r="B44" s="6" t="n">
        <v>21829154</v>
      </c>
      <c r="C44" s="6" t="n">
        <v>12524086</v>
      </c>
    </row>
    <row r="45" spans="1:3">
      <c r="A45" s="3" t="s">
        <v>159</v>
      </c>
    </row>
    <row r="46" spans="1:3">
      <c r="A46" s="4" t="s">
        <v>41</v>
      </c>
      <c r="B46" s="6" t="n">
        <v>5424213</v>
      </c>
      <c r="C46" s="6" t="n">
        <v>7974884</v>
      </c>
    </row>
    <row r="47" spans="1:3">
      <c r="A47" s="4" t="s">
        <v>42</v>
      </c>
      <c r="B47" s="6" t="n">
        <v>16404941</v>
      </c>
      <c r="C47" s="6" t="n">
        <v>4549202</v>
      </c>
    </row>
    <row r="48" spans="1:3">
      <c r="A48" s="4" t="s">
        <v>160</v>
      </c>
      <c r="B48" s="6" t="n">
        <v>21829154</v>
      </c>
      <c r="C48" s="6" t="n">
        <v>12524086</v>
      </c>
    </row>
    <row r="49" spans="1:3">
      <c r="A49" s="3" t="s">
        <v>161</v>
      </c>
    </row>
    <row r="50" spans="1:3">
      <c r="A50" s="4" t="s">
        <v>162</v>
      </c>
      <c r="B50" s="6" t="n">
        <v>156519</v>
      </c>
      <c r="C50" s="6" t="n">
        <v>319670</v>
      </c>
    </row>
    <row r="51" spans="1:3">
      <c r="A51" s="4" t="s">
        <v>163</v>
      </c>
      <c r="B51" s="7" t="n">
        <v>0</v>
      </c>
      <c r="C51" s="7" t="n">
        <v>2711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01</v>
      </c>
      <c r="B1" s="2" t="s">
        <v>1</v>
      </c>
    </row>
    <row r="2" spans="1:3">
      <c r="B2" s="2" t="s">
        <v>2</v>
      </c>
      <c r="C2" s="2" t="s">
        <v>39</v>
      </c>
    </row>
    <row r="3" spans="1:3">
      <c r="A3" s="3" t="s">
        <v>502</v>
      </c>
    </row>
    <row r="4" spans="1:3">
      <c r="A4" s="4" t="s">
        <v>503</v>
      </c>
      <c r="B4" s="7" t="n">
        <v>0</v>
      </c>
      <c r="C4" s="7" t="n">
        <v>0</v>
      </c>
    </row>
    <row r="5" spans="1:3">
      <c r="A5" s="4" t="s">
        <v>504</v>
      </c>
      <c r="B5" s="6" t="n">
        <v>0</v>
      </c>
      <c r="C5" s="6" t="n">
        <v>0</v>
      </c>
    </row>
    <row r="6" spans="1:3">
      <c r="A6" s="4" t="s">
        <v>505</v>
      </c>
      <c r="B6" s="6" t="n">
        <v>0</v>
      </c>
      <c r="C6" s="6" t="n">
        <v>-145910</v>
      </c>
    </row>
    <row r="7" spans="1:3">
      <c r="A7" s="4" t="s">
        <v>506</v>
      </c>
      <c r="B7" s="6" t="n">
        <v>0</v>
      </c>
      <c r="C7" s="6" t="n">
        <v>-145910</v>
      </c>
    </row>
    <row r="8" spans="1:3">
      <c r="A8" s="3" t="s">
        <v>507</v>
      </c>
    </row>
    <row r="9" spans="1:3">
      <c r="A9" s="4" t="s">
        <v>503</v>
      </c>
      <c r="B9" s="6" t="n">
        <v>0</v>
      </c>
      <c r="C9" s="6" t="n">
        <v>37398</v>
      </c>
    </row>
    <row r="10" spans="1:3">
      <c r="A10" s="4" t="s">
        <v>504</v>
      </c>
      <c r="B10" s="6" t="n">
        <v>0</v>
      </c>
      <c r="C10" s="6" t="n">
        <v>0</v>
      </c>
    </row>
    <row r="11" spans="1:3">
      <c r="A11" s="4" t="s">
        <v>505</v>
      </c>
      <c r="B11" s="6" t="n">
        <v>73269</v>
      </c>
      <c r="C11" s="6" t="n">
        <v>-371389</v>
      </c>
    </row>
    <row r="12" spans="1:3">
      <c r="A12" s="4" t="s">
        <v>508</v>
      </c>
      <c r="B12" s="6" t="n">
        <v>73269</v>
      </c>
      <c r="C12" s="6" t="n">
        <v>-333991</v>
      </c>
    </row>
    <row r="13" spans="1:3">
      <c r="A13" s="4" t="s">
        <v>509</v>
      </c>
      <c r="B13" s="7" t="n">
        <v>73269</v>
      </c>
      <c r="C13" s="7" t="n">
        <v>-4799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10</v>
      </c>
      <c r="B1" s="2" t="s">
        <v>1</v>
      </c>
    </row>
    <row r="2" spans="1:3">
      <c r="B2" s="2" t="s">
        <v>2</v>
      </c>
      <c r="C2" s="2" t="s">
        <v>39</v>
      </c>
    </row>
    <row r="3" spans="1:3">
      <c r="A3" s="3" t="s">
        <v>187</v>
      </c>
    </row>
    <row r="4" spans="1:3">
      <c r="A4" s="4" t="s">
        <v>105</v>
      </c>
      <c r="B4" s="7" t="n">
        <v>-4019537</v>
      </c>
      <c r="C4" s="7" t="n">
        <v>-8111864</v>
      </c>
    </row>
    <row r="5" spans="1:3">
      <c r="A5" s="4" t="s">
        <v>511</v>
      </c>
      <c r="B5" s="6" t="n">
        <v>-663224</v>
      </c>
      <c r="C5" s="6" t="n">
        <v>-1338456</v>
      </c>
    </row>
    <row r="6" spans="1:3">
      <c r="A6" s="4" t="s">
        <v>512</v>
      </c>
      <c r="B6" s="6" t="n">
        <v>-113115</v>
      </c>
      <c r="C6" s="6" t="n">
        <v>-149425</v>
      </c>
    </row>
    <row r="7" spans="1:3">
      <c r="A7" s="4" t="s">
        <v>513</v>
      </c>
      <c r="B7" s="6" t="n">
        <v>189288</v>
      </c>
      <c r="C7" s="6" t="n">
        <v>356949</v>
      </c>
    </row>
    <row r="8" spans="1:3">
      <c r="A8" s="4" t="s">
        <v>514</v>
      </c>
      <c r="B8" s="6" t="n">
        <v>110044</v>
      </c>
      <c r="C8" s="6" t="n">
        <v>188538</v>
      </c>
    </row>
    <row r="9" spans="1:3">
      <c r="A9" s="4" t="s">
        <v>515</v>
      </c>
      <c r="B9" s="6" t="n">
        <v>543150</v>
      </c>
      <c r="C9" s="6" t="n">
        <v>505433</v>
      </c>
    </row>
    <row r="10" spans="1:3">
      <c r="A10" s="4" t="s">
        <v>516</v>
      </c>
      <c r="B10" s="6" t="n">
        <v>7126</v>
      </c>
      <c r="C10" s="6" t="n">
        <v>-42940</v>
      </c>
    </row>
    <row r="11" spans="1:3">
      <c r="A11" s="4" t="s">
        <v>509</v>
      </c>
      <c r="B11" s="7" t="n">
        <v>73269</v>
      </c>
      <c r="C11" s="7" t="n">
        <v>-4799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7</v>
      </c>
      <c r="B1" s="2" t="s">
        <v>2</v>
      </c>
      <c r="C1" s="2" t="s">
        <v>39</v>
      </c>
    </row>
    <row r="2" spans="1:3">
      <c r="A2" s="3" t="s">
        <v>518</v>
      </c>
    </row>
    <row r="3" spans="1:3">
      <c r="A3" s="4" t="s">
        <v>519</v>
      </c>
      <c r="B3" s="7" t="n">
        <v>1460573</v>
      </c>
      <c r="C3" s="7" t="n">
        <v>997880</v>
      </c>
    </row>
    <row r="4" spans="1:3">
      <c r="A4" s="4" t="s">
        <v>520</v>
      </c>
      <c r="B4" s="6" t="n">
        <v>1105</v>
      </c>
      <c r="C4" s="6" t="n">
        <v>7721</v>
      </c>
    </row>
    <row r="5" spans="1:3">
      <c r="A5" s="4" t="s">
        <v>521</v>
      </c>
      <c r="B5" s="6" t="n">
        <v>55178</v>
      </c>
      <c r="C5" s="6" t="n">
        <v>55921</v>
      </c>
    </row>
    <row r="6" spans="1:3">
      <c r="A6" s="4" t="s">
        <v>522</v>
      </c>
      <c r="B6" s="6" t="n">
        <v>8264</v>
      </c>
    </row>
    <row r="7" spans="1:3">
      <c r="A7" s="4" t="s">
        <v>523</v>
      </c>
      <c r="B7" s="6" t="n">
        <v>107731</v>
      </c>
      <c r="C7" s="6" t="n">
        <v>109083</v>
      </c>
    </row>
    <row r="8" spans="1:3">
      <c r="A8" s="4" t="s">
        <v>345</v>
      </c>
      <c r="B8" s="6" t="n">
        <v>459</v>
      </c>
      <c r="C8" s="6" t="n">
        <v>465</v>
      </c>
    </row>
    <row r="9" spans="1:3">
      <c r="A9" s="4" t="s">
        <v>524</v>
      </c>
      <c r="B9" s="6" t="n">
        <v>1633310</v>
      </c>
      <c r="C9" s="6" t="n">
        <v>1171070</v>
      </c>
    </row>
    <row r="10" spans="1:3">
      <c r="A10" s="4" t="s">
        <v>525</v>
      </c>
      <c r="B10" s="6" t="n">
        <v>-1093031</v>
      </c>
      <c r="C10" s="6" t="n">
        <v>-553442</v>
      </c>
    </row>
    <row r="11" spans="1:3">
      <c r="A11" s="4" t="s">
        <v>526</v>
      </c>
      <c r="B11" s="6" t="n">
        <v>540279</v>
      </c>
      <c r="C11" s="6" t="n">
        <v>617628</v>
      </c>
    </row>
    <row r="12" spans="1:3">
      <c r="A12" s="3" t="s">
        <v>527</v>
      </c>
    </row>
    <row r="13" spans="1:3">
      <c r="A13" s="4" t="s">
        <v>528</v>
      </c>
      <c r="C13" s="6" t="n">
        <v>-5890</v>
      </c>
    </row>
    <row r="14" spans="1:3">
      <c r="A14" s="4" t="s">
        <v>529</v>
      </c>
      <c r="C14" s="6" t="n">
        <v>-5890</v>
      </c>
    </row>
    <row r="15" spans="1:3">
      <c r="A15" s="4" t="s">
        <v>530</v>
      </c>
      <c r="B15" s="7" t="n">
        <v>540279</v>
      </c>
      <c r="C15" s="7" t="n">
        <v>6117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s>
  <sheetData>
    <row r="1" spans="1:7">
      <c r="A1" s="1" t="s">
        <v>531</v>
      </c>
      <c r="B1" s="2" t="s">
        <v>347</v>
      </c>
      <c r="C1" s="2" t="s">
        <v>532</v>
      </c>
      <c r="D1" s="2" t="s">
        <v>303</v>
      </c>
      <c r="E1" s="2" t="s">
        <v>389</v>
      </c>
      <c r="F1" s="2" t="s">
        <v>302</v>
      </c>
      <c r="G1" s="2" t="s">
        <v>303</v>
      </c>
    </row>
    <row r="2" spans="1:7">
      <c r="A2" s="3" t="s">
        <v>533</v>
      </c>
    </row>
    <row r="3" spans="1:7">
      <c r="A3" s="4" t="s">
        <v>534</v>
      </c>
      <c r="E3" s="7" t="n">
        <v>1332438</v>
      </c>
      <c r="G3" s="7" t="n">
        <v>2167494</v>
      </c>
    </row>
    <row r="4" spans="1:7">
      <c r="A4" s="4" t="s">
        <v>535</v>
      </c>
      <c r="D4" s="4" t="s">
        <v>536</v>
      </c>
      <c r="E4" s="4" t="s">
        <v>537</v>
      </c>
    </row>
    <row r="5" spans="1:7">
      <c r="A5" s="4" t="s">
        <v>538</v>
      </c>
      <c r="D5" s="7" t="n">
        <v>73269</v>
      </c>
      <c r="E5" s="7" t="n">
        <v>-479901</v>
      </c>
    </row>
    <row r="6" spans="1:7">
      <c r="A6" s="4" t="s">
        <v>539</v>
      </c>
      <c r="D6" s="4" t="s">
        <v>365</v>
      </c>
    </row>
    <row r="7" spans="1:7">
      <c r="A7" s="4" t="s">
        <v>540</v>
      </c>
      <c r="D7" s="4" t="s">
        <v>541</v>
      </c>
    </row>
    <row r="8" spans="1:7">
      <c r="A8" s="4" t="s">
        <v>542</v>
      </c>
      <c r="D8" s="4" t="s">
        <v>355</v>
      </c>
    </row>
    <row r="9" spans="1:7">
      <c r="A9" s="4" t="s">
        <v>543</v>
      </c>
      <c r="D9" s="4" t="s">
        <v>367</v>
      </c>
    </row>
    <row r="10" spans="1:7">
      <c r="A10" s="4" t="s">
        <v>544</v>
      </c>
      <c r="F10" s="7" t="n">
        <v>2</v>
      </c>
      <c r="G10" s="6" t="n">
        <v>255261</v>
      </c>
    </row>
    <row r="11" spans="1:7">
      <c r="A11" s="4" t="s">
        <v>545</v>
      </c>
    </row>
    <row r="12" spans="1:7">
      <c r="A12" s="3" t="s">
        <v>533</v>
      </c>
    </row>
    <row r="13" spans="1:7">
      <c r="A13" s="4" t="s">
        <v>546</v>
      </c>
      <c r="B13" s="4" t="s">
        <v>355</v>
      </c>
    </row>
    <row r="14" spans="1:7">
      <c r="A14" s="4" t="s">
        <v>539</v>
      </c>
      <c r="C14" s="4" t="s">
        <v>367</v>
      </c>
    </row>
    <row r="15" spans="1:7">
      <c r="A15" s="4" t="s">
        <v>547</v>
      </c>
    </row>
    <row r="16" spans="1:7">
      <c r="A16" s="3" t="s">
        <v>533</v>
      </c>
    </row>
    <row r="17" spans="1:7">
      <c r="A17" s="4" t="s">
        <v>535</v>
      </c>
      <c r="D17" s="4" t="s">
        <v>548</v>
      </c>
    </row>
    <row r="18" spans="1:7">
      <c r="A18" s="4" t="s">
        <v>549</v>
      </c>
    </row>
    <row r="19" spans="1:7">
      <c r="A19" s="3" t="s">
        <v>533</v>
      </c>
    </row>
    <row r="20" spans="1:7">
      <c r="A20" s="4" t="s">
        <v>535</v>
      </c>
      <c r="D20" s="4" t="s">
        <v>550</v>
      </c>
    </row>
    <row r="21" spans="1:7">
      <c r="A21" s="4" t="s">
        <v>551</v>
      </c>
    </row>
    <row r="22" spans="1:7">
      <c r="A22" s="3" t="s">
        <v>533</v>
      </c>
    </row>
    <row r="23" spans="1:7">
      <c r="A23" s="4" t="s">
        <v>534</v>
      </c>
      <c r="E23" s="7" t="n">
        <v>5501087</v>
      </c>
      <c r="G23" s="6" t="n">
        <v>7453397</v>
      </c>
    </row>
    <row r="24" spans="1:7">
      <c r="A24" s="4" t="s">
        <v>552</v>
      </c>
      <c r="D24" s="4" t="s">
        <v>553</v>
      </c>
      <c r="E24" s="4" t="s">
        <v>554</v>
      </c>
    </row>
    <row r="25" spans="1:7">
      <c r="A25" s="4" t="s">
        <v>555</v>
      </c>
    </row>
    <row r="26" spans="1:7">
      <c r="A26" s="3" t="s">
        <v>533</v>
      </c>
    </row>
    <row r="27" spans="1:7">
      <c r="A27" s="4" t="s">
        <v>542</v>
      </c>
      <c r="D27" s="4" t="s">
        <v>548</v>
      </c>
    </row>
    <row r="28" spans="1:7">
      <c r="A28" s="4" t="s">
        <v>556</v>
      </c>
    </row>
    <row r="29" spans="1:7">
      <c r="A29" s="3" t="s">
        <v>533</v>
      </c>
    </row>
    <row r="30" spans="1:7">
      <c r="A30" s="4" t="s">
        <v>542</v>
      </c>
      <c r="D30" s="4" t="s">
        <v>550</v>
      </c>
    </row>
    <row r="31" spans="1:7">
      <c r="A31" s="4" t="s">
        <v>557</v>
      </c>
    </row>
    <row r="32" spans="1:7">
      <c r="A32" s="3" t="s">
        <v>533</v>
      </c>
    </row>
    <row r="33" spans="1:7">
      <c r="A33" s="4" t="s">
        <v>534</v>
      </c>
      <c r="E33" s="7" t="n">
        <v>760660</v>
      </c>
      <c r="G33" s="6" t="n">
        <v>1263472</v>
      </c>
    </row>
    <row r="34" spans="1:7">
      <c r="A34" s="4" t="s">
        <v>535</v>
      </c>
      <c r="D34" s="4" t="s">
        <v>558</v>
      </c>
      <c r="E34" s="4" t="s">
        <v>558</v>
      </c>
    </row>
    <row r="35" spans="1:7">
      <c r="A35" s="4" t="s">
        <v>559</v>
      </c>
    </row>
    <row r="36" spans="1:7">
      <c r="A36" s="3" t="s">
        <v>533</v>
      </c>
    </row>
    <row r="37" spans="1:7">
      <c r="A37" s="4" t="s">
        <v>534</v>
      </c>
      <c r="G37" s="6" t="n">
        <v>482179</v>
      </c>
    </row>
    <row r="38" spans="1:7">
      <c r="A38" s="4" t="s">
        <v>560</v>
      </c>
      <c r="D38" s="4" t="s">
        <v>561</v>
      </c>
    </row>
    <row r="39" spans="1:7">
      <c r="A39" s="4" t="s">
        <v>562</v>
      </c>
    </row>
    <row r="40" spans="1:7">
      <c r="A40" s="3" t="s">
        <v>533</v>
      </c>
    </row>
    <row r="41" spans="1:7">
      <c r="A41" s="4" t="s">
        <v>534</v>
      </c>
      <c r="G41" s="6" t="n">
        <v>21601</v>
      </c>
    </row>
    <row r="42" spans="1:7">
      <c r="A42" s="4" t="s">
        <v>560</v>
      </c>
      <c r="D42" s="4" t="s">
        <v>563</v>
      </c>
    </row>
    <row r="43" spans="1:7">
      <c r="A43" s="4" t="s">
        <v>564</v>
      </c>
    </row>
    <row r="44" spans="1:7">
      <c r="A44" s="3" t="s">
        <v>533</v>
      </c>
    </row>
    <row r="45" spans="1:7">
      <c r="A45" s="4" t="s">
        <v>534</v>
      </c>
      <c r="G45" s="6" t="n">
        <v>156921</v>
      </c>
    </row>
    <row r="46" spans="1:7">
      <c r="A46" s="4" t="s">
        <v>560</v>
      </c>
      <c r="D46" s="4" t="s">
        <v>565</v>
      </c>
    </row>
    <row r="47" spans="1:7">
      <c r="A47" s="4" t="s">
        <v>566</v>
      </c>
    </row>
    <row r="48" spans="1:7">
      <c r="A48" s="3" t="s">
        <v>533</v>
      </c>
    </row>
    <row r="49" spans="1:7">
      <c r="A49" s="4" t="s">
        <v>534</v>
      </c>
      <c r="G49" s="7" t="n">
        <v>602771</v>
      </c>
    </row>
    <row r="50" spans="1:7">
      <c r="A50" s="4" t="s">
        <v>560</v>
      </c>
      <c r="D50" s="4" t="s">
        <v>5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568</v>
      </c>
      <c r="B1" s="2" t="s">
        <v>2</v>
      </c>
      <c r="C1" s="2" t="s">
        <v>39</v>
      </c>
    </row>
    <row r="2" spans="1:3">
      <c r="A2" s="3" t="s">
        <v>189</v>
      </c>
    </row>
    <row r="3" spans="1:3">
      <c r="A3" s="4" t="s">
        <v>52</v>
      </c>
      <c r="B3" s="7" t="n">
        <v>731469</v>
      </c>
      <c r="C3" s="7" t="n">
        <v>0</v>
      </c>
    </row>
    <row r="4" spans="1:3">
      <c r="A4" s="4" t="s">
        <v>569</v>
      </c>
      <c r="B4" s="6" t="n">
        <v>166987</v>
      </c>
      <c r="C4" s="6" t="n">
        <v>0</v>
      </c>
    </row>
    <row r="5" spans="1:3">
      <c r="A5" s="4" t="s">
        <v>570</v>
      </c>
      <c r="B5" s="6" t="n">
        <v>376218</v>
      </c>
    </row>
    <row r="6" spans="1:3">
      <c r="A6" s="4" t="s">
        <v>65</v>
      </c>
      <c r="B6" s="6" t="n">
        <v>48856</v>
      </c>
      <c r="C6" s="7" t="n">
        <v>0</v>
      </c>
    </row>
    <row r="7" spans="1:3">
      <c r="A7" s="4" t="s">
        <v>571</v>
      </c>
      <c r="B7" s="7" t="n">
        <v>592061</v>
      </c>
    </row>
    <row r="8" spans="1:3">
      <c r="A8" s="4" t="s">
        <v>572</v>
      </c>
      <c r="B8" s="4" t="s">
        <v>5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574</v>
      </c>
      <c r="B1" s="2" t="s">
        <v>1</v>
      </c>
    </row>
    <row r="2" spans="1:2">
      <c r="B2" s="2" t="s">
        <v>303</v>
      </c>
    </row>
    <row r="3" spans="1:2">
      <c r="A3" s="3" t="s">
        <v>189</v>
      </c>
    </row>
    <row r="4" spans="1:2">
      <c r="A4" s="4" t="s">
        <v>575</v>
      </c>
      <c r="B4" s="7" t="n">
        <v>812586</v>
      </c>
    </row>
    <row r="5" spans="1:2">
      <c r="A5" s="4" t="s">
        <v>576</v>
      </c>
      <c r="B5" s="7" t="n">
        <v>81258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80"/>
    <col customWidth="1" max="3" min="3" width="4"/>
  </cols>
  <sheetData>
    <row r="1" spans="1:3">
      <c r="A1" s="1" t="s">
        <v>577</v>
      </c>
      <c r="B1" s="2" t="s">
        <v>389</v>
      </c>
      <c r="C1" s="2" t="s">
        <v>578</v>
      </c>
    </row>
    <row r="2" spans="1:3">
      <c r="A2" s="3" t="s">
        <v>189</v>
      </c>
    </row>
    <row r="3" spans="1:3">
      <c r="A3" s="4" t="s">
        <v>579</v>
      </c>
      <c r="B3" s="7" t="n">
        <v>396243</v>
      </c>
    </row>
    <row r="4" spans="1:3">
      <c r="A4" s="4" t="s">
        <v>580</v>
      </c>
      <c r="B4" s="6" t="n">
        <v>230683</v>
      </c>
    </row>
    <row r="5" spans="1:3">
      <c r="A5" s="4" t="s">
        <v>581</v>
      </c>
      <c r="B5" s="6" t="n">
        <v>14737</v>
      </c>
    </row>
    <row r="6" spans="1:3">
      <c r="A6" s="4" t="s">
        <v>582</v>
      </c>
      <c r="B6" s="6" t="n">
        <v>14737</v>
      </c>
    </row>
    <row r="7" spans="1:3">
      <c r="A7" s="4" t="s">
        <v>583</v>
      </c>
      <c r="B7" s="6" t="n">
        <v>37457</v>
      </c>
    </row>
    <row r="8" spans="1:3">
      <c r="A8" s="4" t="s">
        <v>117</v>
      </c>
      <c r="B8" s="7" t="n">
        <v>693857</v>
      </c>
    </row>
    <row r="9" spans="1:3"/>
    <row r="10" spans="1:3">
      <c r="A10" s="4" t="s">
        <v>578</v>
      </c>
      <c r="B10" s="4" t="s">
        <v>584</v>
      </c>
    </row>
  </sheetData>
  <mergeCells count="9">
    <mergeCell ref="B2:C2"/>
    <mergeCell ref="B3:C3"/>
    <mergeCell ref="B4:C4"/>
    <mergeCell ref="B5:C5"/>
    <mergeCell ref="B6:C6"/>
    <mergeCell ref="B7:C7"/>
    <mergeCell ref="B8:C8"/>
    <mergeCell ref="A9:C9"/>
    <mergeCell ref="B10:C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1"/>
  </cols>
  <sheetData>
    <row r="1" spans="1:2">
      <c r="A1" s="1" t="s">
        <v>585</v>
      </c>
      <c r="B1" s="2" t="s">
        <v>303</v>
      </c>
    </row>
    <row r="2" spans="1:2">
      <c r="A2" s="3" t="s">
        <v>189</v>
      </c>
    </row>
    <row r="3" spans="1:2">
      <c r="A3" s="4" t="s">
        <v>586</v>
      </c>
      <c r="B3" s="7" t="n">
        <v>574600</v>
      </c>
    </row>
    <row r="4" spans="1:2">
      <c r="A4" s="4" t="s">
        <v>561</v>
      </c>
      <c r="B4" s="6" t="n">
        <v>14364</v>
      </c>
    </row>
    <row r="5" spans="1:2">
      <c r="A5" s="4" t="s">
        <v>563</v>
      </c>
      <c r="B5" s="6" t="n">
        <v>14364</v>
      </c>
    </row>
    <row r="6" spans="1:2">
      <c r="A6" s="4" t="s">
        <v>565</v>
      </c>
      <c r="B6" s="6" t="n">
        <v>14364</v>
      </c>
    </row>
    <row r="7" spans="1:2">
      <c r="A7" s="4" t="s">
        <v>567</v>
      </c>
      <c r="B7" s="6" t="n">
        <v>14364</v>
      </c>
    </row>
    <row r="8" spans="1:2">
      <c r="A8" s="4" t="s">
        <v>587</v>
      </c>
      <c r="B8" s="6" t="n">
        <v>632056</v>
      </c>
    </row>
    <row r="9" spans="1:2">
      <c r="A9" s="4" t="s">
        <v>588</v>
      </c>
      <c r="B9" s="6" t="n">
        <v>-39995</v>
      </c>
    </row>
    <row r="10" spans="1:2">
      <c r="A10" s="4" t="s">
        <v>589</v>
      </c>
      <c r="B10" s="7" t="n">
        <v>5920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v>
      </c>
    </row>
    <row r="2" spans="1:2">
      <c r="B2" s="2" t="s">
        <v>303</v>
      </c>
    </row>
    <row r="3" spans="1:2">
      <c r="A3" s="3" t="s">
        <v>189</v>
      </c>
    </row>
    <row r="4" spans="1:2">
      <c r="A4" s="4" t="s">
        <v>591</v>
      </c>
      <c r="B4" s="7" t="n">
        <v>724769</v>
      </c>
    </row>
    <row r="5" spans="1:2">
      <c r="A5" s="4" t="s">
        <v>592</v>
      </c>
      <c r="B5" s="7" t="n">
        <v>10178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593</v>
      </c>
      <c r="B1" s="2" t="s">
        <v>1</v>
      </c>
    </row>
    <row r="2" spans="1:2">
      <c r="B2" s="2" t="s">
        <v>2</v>
      </c>
    </row>
    <row r="3" spans="1:2">
      <c r="A3" s="4" t="s">
        <v>594</v>
      </c>
      <c r="B3" s="4" t="s">
        <v>595</v>
      </c>
    </row>
    <row r="4" spans="1:2">
      <c r="A4" s="4" t="s">
        <v>596</v>
      </c>
      <c r="B4" s="4" t="s">
        <v>597</v>
      </c>
    </row>
    <row r="5" spans="1:2">
      <c r="A5" s="4" t="s">
        <v>598</v>
      </c>
      <c r="B5" s="4" t="s">
        <v>409</v>
      </c>
    </row>
    <row r="6" spans="1:2">
      <c r="A6" s="4" t="s">
        <v>599</v>
      </c>
    </row>
    <row r="7" spans="1:2">
      <c r="A7" s="4" t="s">
        <v>594</v>
      </c>
      <c r="B7" s="4" t="s">
        <v>600</v>
      </c>
    </row>
    <row r="8" spans="1:2">
      <c r="A8" s="4" t="s">
        <v>601</v>
      </c>
    </row>
    <row r="9" spans="1:2">
      <c r="A9" s="4" t="s">
        <v>594</v>
      </c>
      <c r="B9" s="4" t="s">
        <v>6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03</v>
      </c>
      <c r="B1" s="2" t="s">
        <v>2</v>
      </c>
      <c r="C1" s="2" t="s">
        <v>39</v>
      </c>
    </row>
    <row r="2" spans="1:3">
      <c r="A2" s="3" t="s">
        <v>68</v>
      </c>
    </row>
    <row r="3" spans="1:3">
      <c r="A3" s="4" t="s">
        <v>604</v>
      </c>
      <c r="B3" s="7" t="n">
        <v>3591</v>
      </c>
      <c r="C3" s="7" t="n">
        <v>53920</v>
      </c>
    </row>
    <row r="4" spans="1:3">
      <c r="A4" s="4" t="s">
        <v>605</v>
      </c>
      <c r="B4" s="7" t="n">
        <v>11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06</v>
      </c>
      <c r="B1" s="2" t="s">
        <v>1</v>
      </c>
    </row>
    <row r="2" spans="1:3">
      <c r="B2" s="2" t="s">
        <v>2</v>
      </c>
      <c r="C2" s="2" t="s">
        <v>39</v>
      </c>
    </row>
    <row r="3" spans="1:3">
      <c r="A3" s="3" t="s">
        <v>607</v>
      </c>
    </row>
    <row r="4" spans="1:3">
      <c r="A4" s="4" t="s">
        <v>107</v>
      </c>
      <c r="B4" s="7" t="n">
        <v>-4092806</v>
      </c>
      <c r="C4" s="7" t="n">
        <v>-7631963</v>
      </c>
    </row>
    <row r="5" spans="1:3">
      <c r="A5" s="3" t="s">
        <v>608</v>
      </c>
    </row>
    <row r="6" spans="1:3">
      <c r="A6" s="4" t="s">
        <v>609</v>
      </c>
      <c r="B6" s="6" t="n">
        <v>11246119</v>
      </c>
      <c r="C6" s="6" t="n">
        <v>11218534</v>
      </c>
    </row>
    <row r="7" spans="1:3">
      <c r="A7" s="4" t="s">
        <v>610</v>
      </c>
      <c r="B7" s="6" t="n">
        <v>11246119</v>
      </c>
      <c r="C7" s="6" t="n">
        <v>11218534</v>
      </c>
    </row>
    <row r="8" spans="1:3">
      <c r="A8" s="3" t="s">
        <v>611</v>
      </c>
    </row>
    <row r="9" spans="1:3">
      <c r="A9" s="4" t="s">
        <v>612</v>
      </c>
      <c r="B9" s="5" t="n">
        <v>-0.36</v>
      </c>
      <c r="C9" s="5" t="n">
        <v>-0.68</v>
      </c>
    </row>
    <row r="10" spans="1:3">
      <c r="A10" s="4" t="s">
        <v>613</v>
      </c>
      <c r="B10" s="5" t="n">
        <v>-0.36</v>
      </c>
      <c r="C10" s="5" t="n">
        <v>-0.6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9</v>
      </c>
    </row>
    <row r="3" spans="1:3">
      <c r="A3" s="4" t="s">
        <v>615</v>
      </c>
    </row>
    <row r="4" spans="1:3">
      <c r="A4" s="3" t="s">
        <v>616</v>
      </c>
    </row>
    <row r="5" spans="1:3">
      <c r="A5" s="4" t="s">
        <v>617</v>
      </c>
      <c r="B5" s="6" t="n">
        <v>100890</v>
      </c>
      <c r="C5" s="6" t="n">
        <v>254238</v>
      </c>
    </row>
    <row r="6" spans="1:3">
      <c r="A6" s="4" t="s">
        <v>618</v>
      </c>
    </row>
    <row r="7" spans="1:3">
      <c r="A7" s="3" t="s">
        <v>616</v>
      </c>
    </row>
    <row r="8" spans="1:3">
      <c r="A8" s="4" t="s">
        <v>617</v>
      </c>
      <c r="B8" s="6" t="n">
        <v>6250</v>
      </c>
      <c r="C8" s="6" t="n">
        <v>2243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619</v>
      </c>
      <c r="B1" s="2" t="s">
        <v>1</v>
      </c>
    </row>
    <row r="2" spans="1:3">
      <c r="B2" s="2" t="s">
        <v>2</v>
      </c>
      <c r="C2" s="2" t="s">
        <v>39</v>
      </c>
    </row>
    <row r="3" spans="1:3">
      <c r="A3" s="4" t="s">
        <v>620</v>
      </c>
      <c r="B3" s="6" t="n">
        <v>254238</v>
      </c>
    </row>
    <row r="4" spans="1:3">
      <c r="A4" s="4" t="s">
        <v>621</v>
      </c>
      <c r="B4" s="6" t="n">
        <v>0</v>
      </c>
    </row>
    <row r="5" spans="1:3">
      <c r="A5" s="4" t="s">
        <v>622</v>
      </c>
      <c r="B5" s="6" t="n">
        <v>0</v>
      </c>
    </row>
    <row r="6" spans="1:3">
      <c r="A6" s="4" t="s">
        <v>623</v>
      </c>
      <c r="B6" s="6" t="n">
        <v>-153348</v>
      </c>
    </row>
    <row r="7" spans="1:3">
      <c r="A7" s="4" t="s">
        <v>624</v>
      </c>
      <c r="B7" s="6" t="n">
        <v>100890</v>
      </c>
      <c r="C7" s="6" t="n">
        <v>254238</v>
      </c>
    </row>
    <row r="8" spans="1:3">
      <c r="A8" s="4" t="s">
        <v>625</v>
      </c>
      <c r="B8" s="6" t="n">
        <v>80534</v>
      </c>
    </row>
    <row r="9" spans="1:3">
      <c r="A9" s="4" t="s">
        <v>626</v>
      </c>
      <c r="B9" s="6" t="n">
        <v>20356</v>
      </c>
    </row>
    <row r="10" spans="1:3">
      <c r="A10" s="4" t="s">
        <v>627</v>
      </c>
      <c r="B10" s="5" t="n">
        <v>3.13</v>
      </c>
    </row>
    <row r="11" spans="1:3">
      <c r="A11" s="4" t="s">
        <v>628</v>
      </c>
      <c r="B11" s="6" t="n">
        <v>0</v>
      </c>
    </row>
    <row r="12" spans="1:3">
      <c r="A12" s="4" t="s">
        <v>629</v>
      </c>
      <c r="B12" s="6" t="n">
        <v>0</v>
      </c>
    </row>
    <row r="13" spans="1:3">
      <c r="A13" s="4" t="s">
        <v>630</v>
      </c>
      <c r="B13" s="11" t="n">
        <v>3.17</v>
      </c>
    </row>
    <row r="14" spans="1:3">
      <c r="A14" s="4" t="s">
        <v>631</v>
      </c>
      <c r="B14" s="11" t="n">
        <v>3.08</v>
      </c>
      <c r="C14" s="5" t="n">
        <v>3.13</v>
      </c>
    </row>
    <row r="15" spans="1:3">
      <c r="A15" s="4" t="s">
        <v>632</v>
      </c>
      <c r="B15" s="11" t="n">
        <v>3.03</v>
      </c>
    </row>
    <row r="16" spans="1:3">
      <c r="A16" s="4" t="s">
        <v>633</v>
      </c>
      <c r="B16" s="5" t="n">
        <v>3.24</v>
      </c>
    </row>
    <row r="17" spans="1:3">
      <c r="A17" s="4" t="s">
        <v>634</v>
      </c>
      <c r="B17" s="4" t="s">
        <v>635</v>
      </c>
      <c r="C17" s="4" t="s">
        <v>636</v>
      </c>
    </row>
    <row r="18" spans="1:3">
      <c r="A18" s="4" t="s">
        <v>637</v>
      </c>
      <c r="B18" s="4" t="s">
        <v>638</v>
      </c>
    </row>
    <row r="19" spans="1:3">
      <c r="A19" s="4" t="s">
        <v>639</v>
      </c>
      <c r="B19" s="4" t="s">
        <v>640</v>
      </c>
    </row>
    <row r="20" spans="1:3">
      <c r="A20" s="4" t="s">
        <v>641</v>
      </c>
      <c r="B20" s="4" t="s">
        <v>642</v>
      </c>
    </row>
    <row r="21" spans="1:3">
      <c r="A21" s="4" t="s">
        <v>643</v>
      </c>
      <c r="B21" s="7" t="n">
        <v>0</v>
      </c>
      <c r="C21" s="7" t="n">
        <v>0</v>
      </c>
    </row>
    <row r="22" spans="1:3">
      <c r="A22" s="4" t="s">
        <v>644</v>
      </c>
      <c r="B22" s="6" t="n">
        <v>0</v>
      </c>
    </row>
    <row r="23" spans="1:3">
      <c r="A23" s="4" t="s">
        <v>645</v>
      </c>
      <c r="B23"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7"/>
    <col customWidth="1" max="3" min="3" width="14"/>
    <col customWidth="1" max="4" min="4" width="14"/>
  </cols>
  <sheetData>
    <row r="1" spans="1:4">
      <c r="A1" s="1" t="s">
        <v>646</v>
      </c>
      <c r="B1" s="2" t="s">
        <v>39</v>
      </c>
      <c r="C1" s="2" t="s">
        <v>2</v>
      </c>
      <c r="D1" s="2" t="s">
        <v>39</v>
      </c>
    </row>
    <row r="2" spans="1:4">
      <c r="A2" s="3" t="s">
        <v>647</v>
      </c>
    </row>
    <row r="3" spans="1:4">
      <c r="A3" s="4" t="s">
        <v>648</v>
      </c>
      <c r="D3" s="6" t="n">
        <v>-17143</v>
      </c>
    </row>
    <row r="4" spans="1:4">
      <c r="A4" s="4" t="s">
        <v>649</v>
      </c>
      <c r="C4" s="4" t="s">
        <v>650</v>
      </c>
    </row>
    <row r="5" spans="1:4">
      <c r="A5" s="4" t="s">
        <v>618</v>
      </c>
    </row>
    <row r="6" spans="1:4">
      <c r="A6" s="3" t="s">
        <v>647</v>
      </c>
    </row>
    <row r="7" spans="1:4">
      <c r="A7" s="4" t="s">
        <v>651</v>
      </c>
      <c r="C7" s="6" t="n">
        <v>11240</v>
      </c>
    </row>
    <row r="8" spans="1:4">
      <c r="A8" s="4" t="s">
        <v>652</v>
      </c>
      <c r="C8" s="6" t="n">
        <v>5000</v>
      </c>
    </row>
    <row r="9" spans="1:4">
      <c r="A9" s="4" t="s">
        <v>653</v>
      </c>
      <c r="C9" s="6" t="n">
        <v>-7917</v>
      </c>
    </row>
    <row r="10" spans="1:4">
      <c r="A10" s="4" t="s">
        <v>648</v>
      </c>
      <c r="C10" s="6" t="n">
        <v>-8323</v>
      </c>
    </row>
    <row r="11" spans="1:4">
      <c r="A11" s="4" t="s">
        <v>654</v>
      </c>
      <c r="B11" s="6" t="n">
        <v>11240</v>
      </c>
      <c r="C11" s="6" t="n">
        <v>0</v>
      </c>
      <c r="D11" s="6" t="n">
        <v>11240</v>
      </c>
    </row>
    <row r="12" spans="1:4">
      <c r="A12" s="4" t="s">
        <v>655</v>
      </c>
      <c r="C12" s="5" t="n">
        <v>0.95</v>
      </c>
    </row>
    <row r="13" spans="1:4">
      <c r="A13" s="4" t="s">
        <v>656</v>
      </c>
      <c r="C13" s="11" t="n">
        <v>0.68</v>
      </c>
    </row>
    <row r="14" spans="1:4">
      <c r="A14" s="4" t="s">
        <v>657</v>
      </c>
      <c r="C14" s="11" t="n">
        <v>0.7</v>
      </c>
    </row>
    <row r="15" spans="1:4">
      <c r="A15" s="4" t="s">
        <v>658</v>
      </c>
      <c r="C15" s="11" t="n">
        <v>1.03</v>
      </c>
    </row>
    <row r="16" spans="1:4">
      <c r="A16" s="4" t="s">
        <v>659</v>
      </c>
      <c r="B16" s="5" t="n">
        <v>0.95</v>
      </c>
      <c r="C16" s="7" t="n">
        <v>0</v>
      </c>
      <c r="D16" s="5" t="n">
        <v>0.95</v>
      </c>
    </row>
    <row r="17" spans="1:4">
      <c r="A17" s="4" t="s">
        <v>660</v>
      </c>
      <c r="B17" s="4" t="s">
        <v>6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62</v>
      </c>
      <c r="B1" s="2" t="s">
        <v>663</v>
      </c>
      <c r="C1" s="2" t="s">
        <v>664</v>
      </c>
      <c r="D1" s="2" t="s">
        <v>665</v>
      </c>
      <c r="E1" s="2" t="s">
        <v>666</v>
      </c>
      <c r="F1" s="2" t="s">
        <v>667</v>
      </c>
      <c r="G1" s="2" t="s">
        <v>2</v>
      </c>
      <c r="H1" s="2" t="s">
        <v>39</v>
      </c>
      <c r="I1" s="2" t="s">
        <v>668</v>
      </c>
    </row>
    <row r="2" spans="1:9">
      <c r="A2" s="3" t="s">
        <v>647</v>
      </c>
    </row>
    <row r="3" spans="1:9">
      <c r="A3" s="4" t="s">
        <v>669</v>
      </c>
      <c r="G3" s="7" t="n">
        <v>38843</v>
      </c>
      <c r="H3" s="7" t="n">
        <v>200111</v>
      </c>
    </row>
    <row r="4" spans="1:9">
      <c r="A4" s="4" t="s">
        <v>670</v>
      </c>
      <c r="H4" s="5" t="n">
        <v>2.91</v>
      </c>
    </row>
    <row r="5" spans="1:9">
      <c r="A5" s="4" t="s">
        <v>671</v>
      </c>
      <c r="H5" s="5" t="n">
        <v>3.65</v>
      </c>
    </row>
    <row r="6" spans="1:9">
      <c r="A6" s="4" t="s">
        <v>672</v>
      </c>
      <c r="H6" s="6" t="n">
        <v>17143</v>
      </c>
    </row>
    <row r="7" spans="1:9">
      <c r="A7" s="4" t="s">
        <v>673</v>
      </c>
      <c r="G7" s="4" t="s">
        <v>650</v>
      </c>
    </row>
    <row r="8" spans="1:9">
      <c r="A8" s="4" t="s">
        <v>674</v>
      </c>
    </row>
    <row r="9" spans="1:9">
      <c r="A9" s="3" t="s">
        <v>647</v>
      </c>
    </row>
    <row r="10" spans="1:9">
      <c r="A10" s="4" t="s">
        <v>675</v>
      </c>
      <c r="G10" s="6" t="n">
        <v>0</v>
      </c>
      <c r="H10" s="6" t="n">
        <v>0</v>
      </c>
    </row>
    <row r="11" spans="1:9">
      <c r="A11" s="4" t="s">
        <v>676</v>
      </c>
      <c r="I11" s="6" t="n">
        <v>1037000</v>
      </c>
    </row>
    <row r="12" spans="1:9">
      <c r="A12" s="4" t="s">
        <v>677</v>
      </c>
      <c r="G12" s="6" t="n">
        <v>153348</v>
      </c>
      <c r="H12" s="6" t="n">
        <v>164522</v>
      </c>
    </row>
    <row r="13" spans="1:9">
      <c r="A13" s="4" t="s">
        <v>672</v>
      </c>
      <c r="G13" s="6" t="n">
        <v>10178</v>
      </c>
      <c r="H13" s="6" t="n">
        <v>47600</v>
      </c>
    </row>
    <row r="14" spans="1:9">
      <c r="A14" s="4" t="s">
        <v>678</v>
      </c>
    </row>
    <row r="15" spans="1:9">
      <c r="A15" s="3" t="s">
        <v>647</v>
      </c>
    </row>
    <row r="16" spans="1:9">
      <c r="A16" s="4" t="s">
        <v>669</v>
      </c>
      <c r="G16" s="7" t="n">
        <v>0</v>
      </c>
      <c r="H16" s="7" t="n">
        <v>34500</v>
      </c>
    </row>
    <row r="17" spans="1:9">
      <c r="A17" s="4" t="s">
        <v>679</v>
      </c>
    </row>
    <row r="18" spans="1:9">
      <c r="A18" s="3" t="s">
        <v>647</v>
      </c>
    </row>
    <row r="19" spans="1:9">
      <c r="A19" s="4" t="s">
        <v>680</v>
      </c>
      <c r="F19" s="6" t="n">
        <v>20000</v>
      </c>
    </row>
    <row r="20" spans="1:9">
      <c r="A20" s="4" t="s">
        <v>681</v>
      </c>
      <c r="F20" s="7" t="n">
        <v>46000</v>
      </c>
    </row>
    <row r="21" spans="1:9">
      <c r="A21" s="4" t="s">
        <v>682</v>
      </c>
    </row>
    <row r="22" spans="1:9">
      <c r="A22" s="3" t="s">
        <v>647</v>
      </c>
    </row>
    <row r="23" spans="1:9">
      <c r="A23" s="4" t="s">
        <v>683</v>
      </c>
      <c r="B23" s="6" t="n">
        <v>5000</v>
      </c>
      <c r="C23" s="6" t="n">
        <v>10000</v>
      </c>
      <c r="D23" s="6" t="n">
        <v>12438</v>
      </c>
    </row>
    <row r="24" spans="1:9">
      <c r="A24" s="4" t="s">
        <v>672</v>
      </c>
      <c r="G24" s="6" t="n">
        <v>8323</v>
      </c>
      <c r="H24" s="6" t="n">
        <v>17143</v>
      </c>
    </row>
    <row r="25" spans="1:9">
      <c r="A25" s="4" t="s">
        <v>684</v>
      </c>
      <c r="G25" s="7" t="n">
        <v>51111</v>
      </c>
    </row>
    <row r="26" spans="1:9">
      <c r="A26" s="4" t="s">
        <v>685</v>
      </c>
    </row>
    <row r="27" spans="1:9">
      <c r="A27" s="3" t="s">
        <v>647</v>
      </c>
    </row>
    <row r="28" spans="1:9">
      <c r="A28" s="4" t="s">
        <v>686</v>
      </c>
      <c r="E28" s="6" t="n">
        <v>2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7:10:53Z</dcterms:created>
  <dcterms:modified xmlns:dcterms="http://purl.org/dc/terms/" xmlns:xsi="http://www.w3.org/2001/XMLSchema-instance" xsi:type="dcterms:W3CDTF">2020-05-08T17:10:53Z</dcterms:modified>
</cp:coreProperties>
</file>